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Stockholders' Deficiency" sheetId="13" state="visible" r:id="rId13"/>
    <sheet xmlns:r="http://schemas.openxmlformats.org/officeDocument/2006/relationships" name="Related Party Transactions and " sheetId="14" state="visible" r:id="rId14"/>
    <sheet xmlns:r="http://schemas.openxmlformats.org/officeDocument/2006/relationships" name="Right-of-Use Assets and Lease O"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ounts Payable and Accrued _2" sheetId="19" state="visible" r:id="rId19"/>
    <sheet xmlns:r="http://schemas.openxmlformats.org/officeDocument/2006/relationships" name="Convertible Promissory Notes (T" sheetId="20" state="visible" r:id="rId20"/>
    <sheet xmlns:r="http://schemas.openxmlformats.org/officeDocument/2006/relationships" name="Derivative Liabilities (Tables)" sheetId="21" state="visible" r:id="rId21"/>
    <sheet xmlns:r="http://schemas.openxmlformats.org/officeDocument/2006/relationships" name="Stockholders' Deficiency (Table" sheetId="22" state="visible" r:id="rId22"/>
    <sheet xmlns:r="http://schemas.openxmlformats.org/officeDocument/2006/relationships" name="Related Party Transactions an_2" sheetId="23" state="visible" r:id="rId23"/>
    <sheet xmlns:r="http://schemas.openxmlformats.org/officeDocument/2006/relationships" name="Right-of-Use Assets and Lease_2" sheetId="24" state="visible" r:id="rId24"/>
    <sheet xmlns:r="http://schemas.openxmlformats.org/officeDocument/2006/relationships" name="Nature of Operations (Details N" sheetId="25" state="visible" r:id="rId25"/>
    <sheet xmlns:r="http://schemas.openxmlformats.org/officeDocument/2006/relationships" name="Basis of Presentation, Measur_2" sheetId="26" state="visible" r:id="rId26"/>
    <sheet xmlns:r="http://schemas.openxmlformats.org/officeDocument/2006/relationships" name="Summary of Significant Accoun_3" sheetId="27" state="visible" r:id="rId27"/>
    <sheet xmlns:r="http://schemas.openxmlformats.org/officeDocument/2006/relationships" name="Accounts Payable and Accrued _3" sheetId="28" state="visible" r:id="rId28"/>
    <sheet xmlns:r="http://schemas.openxmlformats.org/officeDocument/2006/relationships" name="Accounts Payable and Accrued _4" sheetId="29" state="visible" r:id="rId29"/>
    <sheet xmlns:r="http://schemas.openxmlformats.org/officeDocument/2006/relationships" name="Convertible Promissory Notes (D" sheetId="30" state="visible" r:id="rId30"/>
    <sheet xmlns:r="http://schemas.openxmlformats.org/officeDocument/2006/relationships" name="Convertible Promissory Notes - " sheetId="31" state="visible" r:id="rId31"/>
    <sheet xmlns:r="http://schemas.openxmlformats.org/officeDocument/2006/relationships" name="Convertible Promissory Notes _2" sheetId="32" state="visible" r:id="rId32"/>
    <sheet xmlns:r="http://schemas.openxmlformats.org/officeDocument/2006/relationships" name="Convertible Promissory Notes _3" sheetId="33" state="visible" r:id="rId33"/>
    <sheet xmlns:r="http://schemas.openxmlformats.org/officeDocument/2006/relationships" name="Convertible Promissory Notes _4" sheetId="34" state="visible" r:id="rId34"/>
    <sheet xmlns:r="http://schemas.openxmlformats.org/officeDocument/2006/relationships" name="Derivative Liabilities (Details" sheetId="35" state="visible" r:id="rId35"/>
    <sheet xmlns:r="http://schemas.openxmlformats.org/officeDocument/2006/relationships" name="Derivative Liabilities - Schedu" sheetId="36" state="visible" r:id="rId36"/>
    <sheet xmlns:r="http://schemas.openxmlformats.org/officeDocument/2006/relationships" name="Derivative Liabilities - Sche_2" sheetId="37" state="visible" r:id="rId37"/>
    <sheet xmlns:r="http://schemas.openxmlformats.org/officeDocument/2006/relationships" name="Derivative Liabilities - Sche_3" sheetId="38" state="visible" r:id="rId38"/>
    <sheet xmlns:r="http://schemas.openxmlformats.org/officeDocument/2006/relationships" name="Stockholders' Deficiency (Detai" sheetId="39" state="visible" r:id="rId39"/>
    <sheet xmlns:r="http://schemas.openxmlformats.org/officeDocument/2006/relationships" name="Stockholders' Deficiency - Sche" sheetId="40" state="visible" r:id="rId40"/>
    <sheet xmlns:r="http://schemas.openxmlformats.org/officeDocument/2006/relationships" name="Stockholders' Deficiency - Sc_2" sheetId="41" state="visible" r:id="rId41"/>
    <sheet xmlns:r="http://schemas.openxmlformats.org/officeDocument/2006/relationships" name="Stockholders' Deficiency - Sc_3" sheetId="42" state="visible" r:id="rId42"/>
    <sheet xmlns:r="http://schemas.openxmlformats.org/officeDocument/2006/relationships" name="Stockholders' Deficiency - Sc_4" sheetId="43" state="visible" r:id="rId43"/>
    <sheet xmlns:r="http://schemas.openxmlformats.org/officeDocument/2006/relationships" name="Related Party Transactions an_3" sheetId="44" state="visible" r:id="rId44"/>
    <sheet xmlns:r="http://schemas.openxmlformats.org/officeDocument/2006/relationships" name="Right-of-Use Assets and Lease_3" sheetId="45" state="visible" r:id="rId45"/>
    <sheet xmlns:r="http://schemas.openxmlformats.org/officeDocument/2006/relationships" name="Right-of-Use Assets and Lease_4" sheetId="46" state="visible" r:id="rId46"/>
    <sheet xmlns:r="http://schemas.openxmlformats.org/officeDocument/2006/relationships" name="Right-of-Use Assets and Lease_5"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32">
  <si>
    <t>Document and Entity Information - shares</t>
  </si>
  <si>
    <t>6 Months Ended</t>
  </si>
  <si>
    <t>Sep. 30, 2019</t>
  </si>
  <si>
    <t>Nov. 13, 2019</t>
  </si>
  <si>
    <t>Document And Entity Information</t>
  </si>
  <si>
    <t>Entity Registrant Name</t>
  </si>
  <si>
    <t>BIOTRICITY INC.</t>
  </si>
  <si>
    <t>Entity Central Index Key</t>
  </si>
  <si>
    <t>0001630113</t>
  </si>
  <si>
    <t>Document Type</t>
  </si>
  <si>
    <t>10-Q</t>
  </si>
  <si>
    <t>Document Period End Date</t>
  </si>
  <si>
    <t>Sep. 30,
		2019</t>
  </si>
  <si>
    <t>Amendment Flag</t>
  </si>
  <si>
    <t>false</t>
  </si>
  <si>
    <t>Current Fiscal Year End Date</t>
  </si>
  <si>
    <t>--03-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densed Consolidated Balance Sheets - USD ($)</t>
  </si>
  <si>
    <t>Mar. 31, 2019</t>
  </si>
  <si>
    <t>CURRENT ASSETS</t>
  </si>
  <si>
    <t>Cash</t>
  </si>
  <si>
    <t>Accounts receivable, net</t>
  </si>
  <si>
    <t>Inventory, net</t>
  </si>
  <si>
    <t>Harmonized sales tax recoverable</t>
  </si>
  <si>
    <t>Deposits and other receivables</t>
  </si>
  <si>
    <t>Total current assets</t>
  </si>
  <si>
    <t>NON-CURRENT ASSETS</t>
  </si>
  <si>
    <t>Right-of-use asset [Note 9]</t>
  </si>
  <si>
    <t xml:space="preserve"> </t>
  </si>
  <si>
    <t>TOTAL ASSETS</t>
  </si>
  <si>
    <t>CURRENT LIABILITIES</t>
  </si>
  <si>
    <t>Accounts payable and accrued liabilities [Note 4]</t>
  </si>
  <si>
    <t>Convertible promissory notes and short-term loans [Note 5]</t>
  </si>
  <si>
    <t>Lease obligation, current [Note 9]</t>
  </si>
  <si>
    <t>Total current liabilities</t>
  </si>
  <si>
    <t>NON CURRENT LIABILITIES</t>
  </si>
  <si>
    <t>Lease obligation, long term [Note 9]</t>
  </si>
  <si>
    <t>TOTAL LIABILITIES</t>
  </si>
  <si>
    <t>STOCKHOLDERS' DEFICIENCY</t>
  </si>
  <si>
    <t>Preferred stock, $0.001 par value, 10,000,000 authorized as at September 30 and March 31, 2019, respectively, 1 share issued and outstanding as at September 30 and March 31, 2019, respectively [Note 7]</t>
  </si>
  <si>
    <t>Common stock, $0.001 par value, 125,000,000 authorized as at September 30 and March 31, 2019, respectively. Issued and outstanding common shares: 31,910,330 and 31,048,571 as at September 30 and March 31, 2019, respectively, and exchangeable shares of 4,181,423 and 4,313,085 as at September 30 and March 31, 2019, respectively [Note 7]</t>
  </si>
  <si>
    <t>Shares to be issued (6,250 and 62,085 shares of common stock as at September 30 and March 31, 2019, respectively) [Note 7]</t>
  </si>
  <si>
    <t>Additional paid-in-capital</t>
  </si>
  <si>
    <t>Accumulated other comprehensive loss</t>
  </si>
  <si>
    <t>Accumulated deficit</t>
  </si>
  <si>
    <t>TOTAL STOCKHOLDERS' DEFICIENCY</t>
  </si>
  <si>
    <t>TOTAL LIABILITIES AND STOCKHOLDERS' DEFICIENC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exchangeable shares outstanding</t>
  </si>
  <si>
    <t>Common stock, shares to be issued</t>
  </si>
  <si>
    <t>Condensed Consolidated Statements of Operations and Comprehensive Loss (Unaudited) - USD ($)</t>
  </si>
  <si>
    <t>3 Months Ended</t>
  </si>
  <si>
    <t>Sep. 30, 2018</t>
  </si>
  <si>
    <t>Income Statement [Abstract]</t>
  </si>
  <si>
    <t>REVENUE</t>
  </si>
  <si>
    <t>Cost of revenue</t>
  </si>
  <si>
    <t>NET REVENUE</t>
  </si>
  <si>
    <t>EXPENSES</t>
  </si>
  <si>
    <t>General and administrative expenses [Notes 7, 8 and 9]</t>
  </si>
  <si>
    <t>Research and development expenses</t>
  </si>
  <si>
    <t>TOTAL OPERATING EXPENSES</t>
  </si>
  <si>
    <t>Accretion expense [Note 5]</t>
  </si>
  <si>
    <t>Change in fair value of derivative liabilities [Note 6]</t>
  </si>
  <si>
    <t>NET LOSS BEFORE INCOME TAXES</t>
  </si>
  <si>
    <t>Income taxes</t>
  </si>
  <si>
    <t>NET LOSS</t>
  </si>
  <si>
    <t>Translation adjustment</t>
  </si>
  <si>
    <t>COMPREHENSIVE LOSS</t>
  </si>
  <si>
    <t>LOSS PER SHARE, BASIC AND DILUTED</t>
  </si>
  <si>
    <t>WEIGHTED AVERAGE NUMBER OF COMMON SHARES OUTSTANDING</t>
  </si>
  <si>
    <t>Condensed Consolidated Statements of Stockholders' Deficiency (Unaudited) - USD ($)</t>
  </si>
  <si>
    <t>12 Months Ended</t>
  </si>
  <si>
    <t>Preferred Stock [Member]</t>
  </si>
  <si>
    <t>Balance</t>
  </si>
  <si>
    <t>Balance, shares</t>
  </si>
  <si>
    <t>Issuance of shares for private placement [Note 7]</t>
  </si>
  <si>
    <t>Issuance of shares for private placement [Note 7], shares</t>
  </si>
  <si>
    <t>Issuance of shares for services [Note 7]</t>
  </si>
  <si>
    <t>Issuance of shares for services [Note 7], shares</t>
  </si>
  <si>
    <t>Exercise of options for cash [Note 7]</t>
  </si>
  <si>
    <t>Exercise of options for cash [Note 7], shares</t>
  </si>
  <si>
    <t>Exercise of warrants for cash</t>
  </si>
  <si>
    <t>Exercise of warrants for cash, shares</t>
  </si>
  <si>
    <t>Issuance of warrants for services [Note 7]</t>
  </si>
  <si>
    <t>Stock based compensation - ESOP [Note 7]</t>
  </si>
  <si>
    <t>Issuance cost</t>
  </si>
  <si>
    <t>Net loss for the period</t>
  </si>
  <si>
    <t>Common Stock [Member]</t>
  </si>
  <si>
    <t>Shares to be Issued [Member]</t>
  </si>
  <si>
    <t>Additional paid-In capital [Member]</t>
  </si>
  <si>
    <t>Accumulated Other Comprehensive (Loss) Income [Member]</t>
  </si>
  <si>
    <t>Accumulated deficit [Member]</t>
  </si>
  <si>
    <t>Condensed Consolidated Statements of Cash Flows (Unaudited) - USD ($)</t>
  </si>
  <si>
    <t>CASH FLOWS FROM OPERATING ACTIVITIES</t>
  </si>
  <si>
    <t>Net loss</t>
  </si>
  <si>
    <t>Adjustments to reconcile net loss to net cash used in operations</t>
  </si>
  <si>
    <t>Stock based compensation</t>
  </si>
  <si>
    <t>Issuance of shares for services</t>
  </si>
  <si>
    <t>Issuance of warrants for services, at fair value</t>
  </si>
  <si>
    <t>Accretion expense</t>
  </si>
  <si>
    <t>Change in fair value of derivative liabilities</t>
  </si>
  <si>
    <t>Fair value of warrants issued</t>
  </si>
  <si>
    <t>Changes in operating assets and liabilities:</t>
  </si>
  <si>
    <t>Accounts receivable</t>
  </si>
  <si>
    <t>Inventory</t>
  </si>
  <si>
    <t>Accounts payable and accrued liabilities</t>
  </si>
  <si>
    <t>Net cash used in operating activities</t>
  </si>
  <si>
    <t>CASH FLOWS FROM FINANCING ACTIVITIES</t>
  </si>
  <si>
    <t>Issuance of shares, net</t>
  </si>
  <si>
    <t>Proceeds from exercise of warrants</t>
  </si>
  <si>
    <t>Issuance of convertible debentures, net</t>
  </si>
  <si>
    <t>Due to shareholders</t>
  </si>
  <si>
    <t>Net cash provided by financing activities</t>
  </si>
  <si>
    <t>Effect of foreign currency translation</t>
  </si>
  <si>
    <t>Net (decrease) increase in cash during the period</t>
  </si>
  <si>
    <t>Cash, beginning of period</t>
  </si>
  <si>
    <t>Cash, end of period</t>
  </si>
  <si>
    <t>Nature of Operations</t>
  </si>
  <si>
    <t>Organization, Consolidation and Presentation of Financial Statements [Abstract]</t>
  </si>
  <si>
    <t>1. NATURE OF OPERATIONS Biotricity Inc. (formerly MetaSolutions, Inc.)
(the “Company”) was incorporated under the laws of the State of Nevada on August 29, 2012. We are engaged in research and development
activities within the remote monitoring segment of preventative care. We are focused on a realizable healthcare business model
that has an existing market and commercialization pathway. As such, our efforts to date have been devoted in building technology
that enables access to this market through the development of a tangible product. On February 2, 2016, the Company entered into
an exchange agreement with 1061806 BC LTD. (“Callco”), a British Columbia corporation and wholly owned subsidiary (incorporated
on February 2, 2016), 1062024 B.C. LTD., a company existing under the laws of the Province of British Columbia (“Exchangeco”),
iMedical, and the former shareholders of iMedical Innovations, Inc. (“iMedical”) (the “Exchange Agreement”),
whereby Exchangeco acquired 100% of the outstanding common shares of iMedical, taking into account certain shares pursuant to the
Exchange Agreement as further explained in Note 9 to the consolidated financial statements. These subsidiaries were solely used
for the issuance of exchangeable shares in the reverse takeover transaction and have no other transactions or balances. After giving
effect to this transaction, the Company acquired all of iMedical’s assets and liabilities and commenced operations through
iMedical. As a result of the Share Exchange, iMedical
became a wholly-owned subsidiary of the Company. This transaction has been accounted for as a reverse merger. Consequently, the
assets and liabilities and the historical operations reflected in the consolidated financial statements for the periods prior to
February 2, 2016 are those of iMedical and are recorded at the historical cost basis. After February 2, 2016, the Company’s
consolidated financial statements include the assets and liabilities of both iMedical and the Company and the historical operations
of both after that date as one entity. iMedical Innovations Inc. (“iMedical”)
was incorporated on July 3, 2014 under the laws of the Province of Ontario, Canada.</t>
  </si>
  <si>
    <t>Basis of Presentation, Measurement and Consolidation</t>
  </si>
  <si>
    <t>Accounting Policies [Abstract]</t>
  </si>
  <si>
    <t>2. BASIS OF PRESENTATION, MEASUREMENT AND
CONSOLIDATION The accompanying unaudited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Biotricity’s audited
financial statements for the years ended March 31, 2019 and 2018 and their accompanying notes. The accompanying unaudited condensed consolidated
financial statements are expressed in United States dollars (“USD”). In the opinion of management, all adjustments
(consisting of normal recurring accruals) considered necessary for a fair presentation of financial position and results of operations
for the interim periods presented have been reflected herein. Operating results for the six months ended September 30, 2019 are
not necessarily indicative of the results that may be expected for the year ending March 31, 2020. The Company’s fiscal year-end
is March 31. The unaudited condensed consolidated financial
statements include the accounts of the Company and its wholly-owned subsidiaries. Significant intercompany accounts and transactions
have been eliminated. Liquidity and Basis of Presentation The Company is an emerging growth entity that
is in the early stages of commercializing its first product and is concurrently in development mode, operating a research and development
program in order to develop, obtain regulatory approval for, and commercialize other proposed products. The Company has incurred
recurring losses from operations, and as at September 30, 2019, has an accumulated deficit of $39,137,210 and a working capital
deficiency of $5,127,731. During the year ended March 31, 2019, the Company launched its first commercial sales program, using
an experienced professional in-house sales team. The Company has developed and continues to pursue sources of funding that management
believes if successful would be sufficient to support the Company’s operating plan and alleviate any substantial doubt as
to its ability to meet its obligations at least for one year from the date these consolidated financial statements are issued.
As an example of this, the Company has raised $3,746,575 in funding from an agreement with a private equity fund, in which the
fund committed to purchase up to $25 million in additional shares of the Company at the direction and sole discretion of the Company
subject to the Company’s compliance with any funding conditions, including there being an effective registration statement
registering the shares of common stock issuable under the equity line. Currently, there is no effective registration registering
the equity line shares; if the Company wishes to continue to draw from the from this line in the future, it will have to file a
registration statement, which registration statement would then have to be declared effective by the Securities and Exchange Commission.
The Company had issued promissory note and other short-term funding of $3,643,274 as at September 30, 2019 and raised a further
$870,000 subsequently; it also has a written commitment for an additional $5 million in debt financing from a private debt fund. The Company’s operating plan is predicated
on a variety of assumptions including, but not limited to, the level of product demand, cost estimates, its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or slow down the pace of development and commercialization of its proposed products.</t>
  </si>
  <si>
    <t>Summary of Significant Accounting Policies</t>
  </si>
  <si>
    <t>3. SUMMARY OF SIGNIFICANT ACCOUNTING POLICIES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September 30, 2019 and 2018.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2, respectively. The Company’s bank accounts are maintained
with financial institutions of reputable credit, therefore, bear minimal credit risk. Leases On April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lease do not provide an implicit interest
rate, the Company uses the Company’s incremental borrowing rate based on the information available at commencement date in
determining the present value of future payments. Refer to Note 9 for further discussion. Recently Issu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consolidated financial statements, including potential early
adoption. On April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in its three-month interim period ended September 30, 2017, which
is effective from April 1, 2017, with adjustments reflected in the accumulated deficit of stockholders’ deficiency as of
April 1, 2017. Please refer to Note 6.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unaudited interim condensed consolidated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is not expected to have
a material impact on the unaudited interim condensed consolidated financial position and/or results of operations. On April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unaudited interim condensed consolidated financial position and/or results of operations.</t>
  </si>
  <si>
    <t>Accounts Payable and Accrued Liabilities</t>
  </si>
  <si>
    <t>Payables and Accruals [Abstract]</t>
  </si>
  <si>
    <t>4. ACCOUNTS PAYABLE AND ACCRUED LIABILITIES
As at As at
Accounts payable 1,216,480 878,453
Accrued liabilities 729,380 522,189
1,945,860 1,400,642 Accounts payable as at September 30, 2019,
and March 31, 2019 include 261,284 and 277,278, respectively, due to a shareholder and executive of the Company, primarily as
a result of that individual’s role as an employee. These amounts are unsecured, non-interest bearing and payable on demand.</t>
  </si>
  <si>
    <t>Convertible Promissory Notes</t>
  </si>
  <si>
    <t>Debt Disclosure [Abstract]</t>
  </si>
  <si>
    <t>5. CONVERTIBLE PROMISSORY NOTES Prior to April 1, 2016, pursuant to a term
sheet offering of up to $2,000,000, the Company issued convertible promissory notes to various accredited investors amounting to
$1,368,978 in face value. These notes had a maturity date of 24 months and carried an annual interest rate of 11%. The note holders
had the right to convert any outstanding and unpaid principal portion of the note, and accrued interest, into fully paid and non-assessable
shares of common stock any time until the note was fully paid. The notes had a conversion price initially set at $1.78. Upon any
future financings completed by the Company, the conversion price was to reset to 75% of the future financing pricing. These notes
did not contain prepayment penalties upon redemption. These notes were secured by all of the present and after acquired property
of the Company. However, the Company could force conversion of these notes, if during the term of the agreement, the Company completed
a public listing and the common share price exceeded the conversion price for at least 20 consecutive trading days. At the closing
of the notes, the Company paid cash (7%) and issued warrants (7% of the number of common shares into which the notes may be converted)
to a broker. The broker received 3% in cash and warrants for those investors introduced by the Company. The warrants had a term
of 24 months and a similar reset provision based on future financings. Pursuant to the conversion provisions in promissory
notes existing at that time, in August 2016, promissory notes in the aggregate face value of $1,368,978 were converted into 912,652
shares of common stock as detailed below. The fair value of the common shares was $2,907,912 and $1,538,934 was allocated to the
related derivative liabilities (see note 6) and the balance to the carrying value of the notes.
$
Accreted value of convertible promissory notes as at December 31, 2015 783,778
Face value of convertible promissory notes issued during March 2016 175,000
Discount recognized at issuance due to embedded derivatives (74,855 )
Accretion expense for three months March 31, 2016 73,572
Accreted value of convertible promissory notes as at March 31, 2016 957,495
Accretion expense - including loss on conversion of $88,530 411,483
Conversion of the notes transferred to equity (1,368,978 )
Accreted value of earlier convertible promissory notes at September 30 and March 31, 2019 - In March 2016, the Company commenced a bridge
offering of up to an aggregate of $2,500,000 of convertible promissory notes. Up to March 31, 2017, the Company issued, to various
investors, a new series of convertible notes (“Bridge Notes”) in the aggregate face value of $2,455,000 (December 31,
2016 – $2,230,000). The Bridge Notes had a maturity date of 12 months from issuance and carried an annual interest rate of
10%. The Bridge Notes principal and all outstanding accrued interest were convertible into common stock based on the average of
the lowest 3 trading days volume weighted average price over the last 10 trading days plus an embedded warrant at maturity. However,
all the outstanding principal and accrued interest would convert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maturity date
of the notes, the Company also has an obligation to issue warrants exercisable into a number of shares of the Company securities
equal to (i) in the case of a qualified financing, the number of shares issued upon conversion of the note and (ii) in all other
cases, the number of shares of the Company’s common stock equal to the quotient obtained by dividing the outstanding balance
by 2.00. In connection with the Bridge Notes offering,
the accreted value of this offering was as follows as at March 31, 2017:
As at March 31, 2017 $
Face value of Bridge Notes issued 2,455,000
Day one derivative loss recognized during the year 35,249
Discount recognized at issuance due to embedded derivatives (1,389,256 )
Cash financing costs (174,800 )
Accretion expense 630,797
Accreted value of Bridge Notes 1,556,990 On May 31, 2017, all Bridge Notes, having a
face value of $2,436,406, were converted into Units of a private placement offering of the Company’s common stock:
$
Accreted value of Bridge Note as of March 31, 2017 1,556,990
Accretion expense 879,416
Conversion of Bridge Notes transferred to equity (Note 7, c) (2,436,406 )
Face value of Bridge Notes as of September 30, 2019 and March 31, 2019 - The embedded conversion features and reset
feature in the notes and broker warrants were initially accounted for as a derivative liability based on FASB guidance that was
current at that time (see Note 6). During the six months ended September 30, 2019,
the Company borrowed $1,231,652, in promissory notes from certain of its accredited investors, in addition to $867,699 borrowed
during the fiscal year ended March 31, 2019. These notes are generally for a 1-year term at interest rates of between 10%, and
12% with allowance for the Company to repay early, and the possibility to convert into equity on the basis of mutual consent. Management
has evaluated the terms of these notes in accordance with the guidance provided by ASC 470 and ASC 815 and concluded that there
is no derivative or beneficial conversion feature attached to these notes. On September 30, 2019, the Company has also borrowed
$1,543,923 from certain of its investors on a short-term basis pending issuance of additional convertible promissory notes, doing
so at interest rates between zero and 10%. General and administrative expenses include
interest expense on the above notes of $66,044 and $96,095, respectively, for the three and six months ended September 30, 2019
(nil for the corresponding periods of 2018).</t>
  </si>
  <si>
    <t>Derivative Liabilities</t>
  </si>
  <si>
    <t>Derivative Instruments and Hedging Activities Disclosure [Abstract]</t>
  </si>
  <si>
    <t>6. DERIVATIVE LIABILITIES The Accounting Pronouncements
Balance Sheet Impacts Under ASU 2017-11 As of April 1, 2017
Accumulated Deficit $ 483,524
Derivative Liabilities (483,524 ) The impact on the unaudited June 30, 2017 Balance
Sheet and Statement of Operations is as follows:
Balance Sheet Impacts Under ASU 2017-11 As of June 30, 2017
Derivative Liabilities $ (4,074,312 )
Additional Paid in Capital 3,569,248
Accumulated Deficit 483,524
Income Statement Impacts Under ASU 2017-11 As of June 30, 2017
Reversal of change in fair value of derivative liabilities $ 21,540 In connection with the sale of debt or equity
instruments, the Company may sell options or warrants to purchase its common stock. In certain circumstances, these options or
warrants have previously been classified as derivative liabilities, rather than as equity. Additionally, the debt or equity instruments
may contain embedded derivative instruments, which in certain circumstances may be required to be bifurcated from the associated
host instrument and accounted for separately as a derivative instrument liability. Previously, the Company’s derivative
instrument liabilities were re-valued at the end of each reporting period, with changes in the fair value of the derivative liability
recorded as charges or credits to income in the period in which the changes occurred. For options, warrants and bifurcated embedded
derivative features that were accounted for as derivative instrument liabilities, the Company estimated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details of
derivative liabilities (pre and post adoption of ASU 2017-11) were as follows:
Total
$
Derivative liabilities as at March 31, 2017 2,163,884
Derivative fair value at issuance 3,569,249
Transferred to equity upon conversion of notes (Notes 5 and 7) (1,700,949 )
Change in fair value of derivatives 42,128
Derivative liabilities as at June 30, 2017 (pre-adoption) 4,074,312
Adjustments relating to adoption of ASU 2017-11
Reversal of fair value (21,540 )
Transferred to accumulated deficit (483,524 )
Transferred to additional paid-in-capital (3,569,248 )
Derivative liabilities as at September 30, 2019 and March 31, 2019 (post adoption) - The lattice methodology was used to value the
derivative components, using the following assumptions:
Assumptions
Dividend yield 0.00 %
Risk-free rate for term 0.62% – 1.14 %
Volatility 103% – 118 %
Remaining terms (Years) 0.01 – 1.0
Stock price ($ per share) $ 2.50 and $2.70 The projected annual volatility curve for
valuation at issuance and period end was based on the comparable company’s annual volatility. The Company used market trade
stock prices at issuance and period end date.</t>
  </si>
  <si>
    <t>Stockholders' Deficiency</t>
  </si>
  <si>
    <t>Equity [Abstract]</t>
  </si>
  <si>
    <t xml:space="preserve">7. STOCKHOLDERS’ DEFICIENCY a) Authorized stock As at September 30, 2019, the Company is authorized
to issue 125,000,000 (March 31, 2019 – 125,000,000) shares of common stock ($0.001 par value) and 10,000,000 (March 31, 2019
– 10,000,000) shares of preferred stock ($0.001 par value). At September 30, 2019, there were 31,910,330
(March 31, 2019 – 31,048,571) shares of common stock issued and outstanding. Additionally, at September 30, 2019, there were
4,181,423 (March 31, 2019 – 4,313,085) outstanding exchangeable shares. There is currently one share of the Special Voting
Preferred Stock issued and outstanding held by one holder of record, which is the Trustee in accordance with the terms of the Trust
Agreement. b) Exchange Agreement As initially described in Note 1 above, on
February 2, 2016:
● The Company issued approximately 1.197 shares of its common stock in exchange for each common share of iMedical held by the iMedical shareholders who in general terms, are not residents of Canada (for the purposes of the Income Tax Act (Canada). Accordingly, the Company issued 13,376,947 shares;
● Shareholders of iMedical who in general terms, are Canadian residents (for the purposes of the Income Tax Act (Canada)) received approximately 1.197 Exchangeable Shares in the capital of Exchangeco in exchange for each common share of iMedical held. Accordingly, the Company issued 9,123,031 Exchangeable Shares;
● Each outstanding option to purchase common shares in iMedical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iMedical was adjusted, in accordance with the terms thereof, such that it entitles the holder to receive approximately 1.197 shares of the common stock of the Company for each warrant, with an inverse adjustment to the exercise price of the warrants to reflect the exchange ratio of approximately 1.197:1
● Each outstanding advisor warrant to purchase common shares in iMedical was adjusted, in accordance with the terms thereof, such that it entitles the holder to receive approximately 1.197 shares of the common stock of the Company for each advisor warrant, with an inverse adjustment to the exercise price of the Advisor Warrants to reflect the exchange ratio of approximately 1.197:1; and
● The outstanding 11% secured convertible promissory notes of iMedical were adjusted, in accordance with the adjustment provisions thereof, as and from closing, so as to permit the holders to convert (and in some circumstances permit the Company to force the conversion of) the convertible promissory notes into shares of the common stock of the Company at a 25% discount to purchase price per share in Biotricity’s next offering.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c) Share issuances Share issuances during the year ended
March 31, 2019 During the year ended March 31, 2019, the Company
issued common shares as part of series of closings under a registered offering, which raised gross proceeds of $3,718,010 through
the issuance of 2,635,353 common shares. Issuance costs pursuant to this offering amounted to $80,000. During the year ended March 31, 2019, the Company
also issued an aggregate of 641,329 common stock and has recognized its obligation to issue a further 41,835 shares of common stock
(see paragraph d, below), to various consultants. The fair value of these shares determined by using the market price of the common
stock as at the date of issuance amounted to $1,145,455 were recognized as general and administrative and research and development
expenses, as applicable, in the statement of operations, with corresponding credit to common shares, shares to be issued and additional
paid-in-capital, respectively. During the year ended March 31, 2019, the Company
also issued an aggregate of 227,428 shares of its common stock upon exercise of employee stock options and warrants; it received
$50,835 of exercise cash proceeds. Share issuances during the three and
six months ended September 30, 2019 During the three and six months ended September
30, 2019, the Company issued common shares as part of a series of closings under a registered offering, for gross proceeds of $14,563
and $28,565, respectively, through the issuance of 25,000 and 47,585 common shares during those respective periods. During the three and six months ended September
30, 2019, the Company also issued an aggregate of 651,677 and 682,512 shares of its common stock, respectively, pursuant to obligations
to issue these as compensation, the fair value of these shares was determined by using the market price of the common stock as
at the date of issuance. The Company has recognized the expenses with a corresponding credit to additional paid-in-capital. d) Shares to be issued At September 30, 2019, the Company had recognized
its obligation to issue a total of 6,250 shares of its common stock to a consultants and advisor. The fair value of these shares
amounted to $3,625 and has been expensed to research and development expenses in the consolidated statement of operations, with
a corresponding credit to additional paid-in-capital. The fair value of these shares was determined by using the market price of
the common stock as at the date of issuance. e) Warrant issuances and exercises Warrant issuances during the year ended
March 31, 2019 During the year ended March 31, 2019, the Company
issued 849,601 warrants as compensation for advisor and consultant services, which were fair valued at $467,411 and expensed in
general and administrative expenses, with a corresponding credit to additional paid in capital. Their fair value has been estimated
using a multi-nominal lattice model with an expected life of 2 to 3 years, a risk free rate ranging from 2.13% to 2.81%, stock
price of $0.48 to $4.15 and expected volatility of 97.8% to 141.1%. Warrant issuances during the three and
six months ended September 30, 2019 During the three and six months ended September
30, 2019, the Company issued 311,350 and 395,100 warrants, respectively, as compensation for advisor and consultant services, which
were fair valued at $79,669 and $99,624, respectively, and expensed in general and administrative expenses, with a corresponding
credit to additional paid in capital. Their fair value has been estimated using a multi-nomial lattice model with an expected life
of 3 years, a risk free rate of 1.63%, stock price of $0.52 to $0.66 and expected volatility of 114.3% to 129.2%. Warrant exercises during the year ended
March 31, 2019 During the year ended March 31, 2019, 62,838
warrants issued to consultants and advisors were exercised at an average exercise price of $0.81, such that the Company received
cash proceeds of $50,835. Warrant exercises during the three and
six months ended September 30, 2019 No warrants were exercised during the three
and six months ended September 30, 2019. Warrant issuances, exercises and expirations
or cancellations during the three months ended June 30, 2019 and preceding periods resulted in warrants outstanding at the end
of those respective periods as follows:
Broker Consultant Warrants Private Total
As at March 31, 2018 384,152 669,972 * 2,734,530 1,163,722 4,952,376
Less: Exercised (62,838 ) - - - (62,838 )
Less: Expired/cancelled - (31,250 ) - - (31,250 )
Add: Issued - 65,000 - - 65,000
As at June 30, 2018 321,314 703,722 * 2,734,530 1,163,722 4,923,288
Less: Exercised - - - - -
Less: Expired/cancelled - - - -
Add: Issued - 393,333 - - 393,333
As at September 30 2018 321,314 1,097,055 * 2,734,530 1,163,722 5,316,621
Less: Exercised - - - - -
Less: Expired/cancelled - (126,250 )** - - (126,250 )
Add: Issued - 50,000 - - 50,000
As at December 31, 2018 321,314 1,020,805 * 2,734,530 1,163,722 5,240,371
Less: Exercised - - - - -
Less: Expired/cancelled - (184,916 )** - - (184,916 )
Add: Issued - 341,268 - - 341,268
As at March 31, 2019 321,314 1,177,157 * 2,734,530 1,163,722 5,396,723
Less: Exercised - - - - -
Less: Expired/cancelled - (5,000 ) - - (5,000 )
Add: Issued - 83,750 - - 83,750
As at June 30, 2019 321,314 1,255,907 * 2,734,530 1,163,722 5,475,473
Less: Exercised - - - - -
Less: Expired/cancelled - (10,000 ) - - (10,000 )
Add: Issued - 311,350 - - 311,350
As at September 30, 2019 321,314 1,557,257 * 2,734,530 1,163,722 5,776,823
Exercise Price $ 0.78-$3.00 $ 0.48-$7.59 2.00 3.00
Expiration Date March 2022 to July 2022 September 2019 to June 2022 March 2020 to November 2022 April 2020 to July 2020 *Consultant Warrants include warrants issued
to directors and officers of the Company who were not members of the Company’s options plan at the time of issuance. As at
September 30, 2019, Consultant Warrants include an aggregate of 488,806 warrants provided to an officer of the Company as compensation
while he was not a member of any Company options plan. ** Subsequent to September 30, 2019, 149,626
warrants issued to brokers expired unexercised. f) Stock-based compensation 2015 Equity Incentive Plan On March 30, 2015, iMedical approved a Directors,
Officers and Employees Stock Option Plan, under which it authorized and issued 3,000,000 options. This plan was established to
enable the Company to attract and retain the services of highly qualified and experience directors, officers, employees and consultants
and to give such person an interest in the success of the Company. As of March 31, 2018, and March 31, 2017, there were no outstanding
vested options and 137,500 unvested options at an exercise price of $.0001 under this plan. These options now represent the right
to purchase shares of the Company’s common stock using the same exchange ratio of approximately 1.1969:1, thus there were
164,590 (35,907 had been cancelled) adjusted unvested options as at March 31, 2018. These remaining 164,590 options were exercised
during the year ended March 31, 2019. No other grants will be made under this plan. The following table summarizes the stock option
activities of the Company:
Number of options
Weighted average exercise price ($)
Granted 3,591,000 0.0001
Exercised (3,390,503 ) 0.0001
Outstanding as of December 31, 2015 200,497 0.0001
Cancelled during 2016 (35,907 ) 0.0001
Outstanding as of March 31, 2018 164,590 0.0001
Exercised (164,590 ) 0.0001
Outstanding as of September 30 and March 31, 2019 - The fair value of options at the issuance date
were determined at $2,257,953 which were fully expensed during the twelve months ended December 31, 2015 based on vesting period
and were included in general and administrative expenses with corresponding credit to additional paid-in-capital. During the twelve
months ended December 31, 2015, 3,390,503 (2,832,500 Pre-exchange Agreement) 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r
of i) the Company is able to raise a certain level of financing; ii) a reverse takeover transaction that results in the Company
being a reporting issuer, and iii) initial public offering that results in the Company being a reporting issuer. 2016 Equity Incentive Plan On February 2, 2016, the Board of Directors
of the Company approved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board of directors or committee formed by the board; provided, however, that all awards shall be granted, if
at all, on or before the day immediately preceding the tenth (10th) anniversary of the effective date. The maximum number of shares
of stock that may be issued under the Plan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During July 2016, the Company granted an officer
options to purchase an aggregate of 2,499,998 shares of common stock at an exercise price of $2.20 subject to a 3 year vesting
period, with the fair value of the options being expensed over a 3 year period. Two additional employees were also granted 175,000
options to purchase shares of common stock at an exercise price of $2.24 with a 1 year vesting period, with the fair value of the
options being expensed over a 1 year period. One additional employee was also granted 35,000 options to purchase shares of common
stock at an exercise price of $2.24 with a 2 year vesting period, with the fair value of the options expensed over a 2 year period. During the year ended March 31, 2019, an additional
1,437,500 stock options were granted with a weighted average remaining contractual life from 2.76 to 9.51 years. During the year ended March 31, 2019, an additional
270,521 stock options were granted with a weighted average remaining contractual life from 2.76 to 9.51 years. During the year
ended March 31, 2019, the Company recorded stock based compensation of $1,451,261 in connection with ESOP 2016 Plan (March 31,
2018 - $1,002,201) under general and administrative expenses with corresponding credit to additional paid in capital. During the three and six months ended September
30, 2019, the Company granted 5,000 options to an employee, as performance-based compensation. The following table summarizes the stock option
activities of the Company:
Number of options
Weighted average exercise price ($)
Granted 4,418,019 3.1436
Exercised - -
Outstanding as of June 30and March 31, 2019 4,418,019 3.1436
Granted 5,000 1.2500
Exercised - -
Outstanding as of September 30, 2019 4,423,019 3.1414 During the three and six months ended September
30, 2019, the Company recorded stock-based compensation of $154,996 and $493,885, respectively, in connection with the 2016 equity
incentive plan ($372,932 and $728,163 for the three and six months ended September 30, 2018) under general and administrative expenses
with a corresponding credit to additional paid in capital. The fair value of each option granted is estimated
at the time of grant using multi-nomial lattice model using the following assumptions:
2019 2017-2018 2016-2017 2015-2016
Exercise price ($) 0.58 1.24-7.59 2.00 – 2.58 0.0001
Risk free interest rate (%) 1.63-2.5 1.98-2.81 0.45 - 1.47 0.04 - 1.07
Expected term (Years) 3 3 1 - 3 10
Expected volatility (%) 114.3 to 129.2 97.8-145.99 101 – 105 94
Expected dividend yield (%) 0 0 0 0
Fair value of option ($) 0.212 0.6 0.88 0.74
Expected forfeiture (attrition) rate (%) 0.00 0.00 0.00 – 5.00 5.00 - 20.00 </t>
  </si>
  <si>
    <t>Related Party Transactions and Balances</t>
  </si>
  <si>
    <t>Related Party Transactions [Abstract]</t>
  </si>
  <si>
    <t>8. RELATED PARTY TRANSACTIONS AND BALANCES The Company’s transactions with related
parties were carried out on normal commercial terms and in the course of the Company’s business. Other than those disclosed
elsewhere in the financial statements, related party transactions are as follows:
Three Months Ended September 30, 2019 Three Months Ended September 30, 2018 Six Months Ended September 30, 2019 Six Months Ended September 30, 2018
$ $ $ $
Salary and allowance* 144,139 181,887 279,191 363,773
Stock based compensation** 124,774 421,028 433,529 744,168
Total 268,913 602,915 712,720 1,107,941 The above expenses were recorded under general
and administrative expenses. * Salary and allowance include salary, car
allowance, vacation pay, bonus, allowances and other compensation paid or payable to a key executive and shareholder of the Company. ** Stock based compensation represent the
fair value of the options, warrants and equity incentive plans for a key executive and shareholder of the Company.</t>
  </si>
  <si>
    <t>Right-of-Use Assets and Lease Obligations</t>
  </si>
  <si>
    <t>Leases [Abstract]</t>
  </si>
  <si>
    <t xml:space="preserve">9. RIGHT-OF-USE ASSETS AND LEASE OBLIGATIONS The Company has one operating lease primarily
for office and administration. The Company adopted ASC 842 – Leases
using the modified retrospective cumulative catch-up approach beginning on April 1, 2019. Under this approach, the Company did
not restate its comparative amounts and recognized a right-of-use asset equal to the present value of the future lease payments.
The Company elected to apply the practical expedient to only transition contracts which were previously identified as leases, and
also elected to not recognize right-of-use assets and lease obligations for leases of low value assets. When measuring the lease obligations, the Company
discounted lease payments using its incremental borrowing rate at April 1, 2019. The weighted-average-rate applied is 10%.
$
Right-of-use asset - initial recognition 413,236
Depreciation for the period (49,588 )
Balance as of September 30, 2019 363,648
Lease obligation - initial recognition 413,236
repayment (55,854 )
Interest accretion 9,320
Balance as of September 30, 2019 366,702
Current portion of operating lease liability 199,710
Noncurrent portion of operating lease liability 166,992 The following table represents the contractual
undiscounted cash flows for lease obligations as at September 30, 2019.
$
Less than one year 225,092
Beyond one year 172,589
Total undiscounted lease obligations 397,681 </t>
  </si>
  <si>
    <t>Contingencies</t>
  </si>
  <si>
    <t>Commitments and Contingencies Disclosure [Abstract]</t>
  </si>
  <si>
    <t>10. CONTINGENCIES There are no claims against the company that
were assessed as significant, which were outstanding as at September 30, 2019 and, consequently, no provision for such has been
recognized in the consolidated financial statements.</t>
  </si>
  <si>
    <t>Subsequent Events</t>
  </si>
  <si>
    <t>Subsequent Events [Abstract]</t>
  </si>
  <si>
    <t>11. SUBSEQUENT EVENTS The Company’s management has evaluated
subsequent events up to November13, 2019, the date the condensed consolidated financial statements were issued, pursuant to the
requirements of ASC 855 and has determined the following material subsequent events: From October 3 to November 12, 2019, the Company
issued promissory notes, or received cash for which it intends to issue a promissory note, in the amount of $867,699 from several
investors.</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t>
  </si>
  <si>
    <t>Earnings (Loss) Per Share</t>
  </si>
  <si>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September 30, 2019 and 2018.</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2, respectively. The Company’s bank accounts are
maintained with financial institutions of reputable credit, therefore, bear minimal credit risk.</t>
  </si>
  <si>
    <t>Leases</t>
  </si>
  <si>
    <t>Leases On April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lease do not provide an implicit interest
rate, the Company uses the Company’s incremental borrowing rate based on the information available at commencement date
in determining the present value of future payments. Refer to Note 9 for further discussion.</t>
  </si>
  <si>
    <t>Recently Issued Accounting Pronouncements</t>
  </si>
  <si>
    <t>Recently Issu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consolidated financial statements, including potential early
adoption. On April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in its three-month interim period ended September 30, 2017, which
is effective from April 1, 2017, with adjustments reflected in the accumulated deficit of stockholders’ deficiency as of
April 1, 2017. Please refer to Note 6.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unaudited interim condensed consolidated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is not expected to have
a material impact on the unaudited interim condensed consolidated financial position and/or results of operations. On April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unaudited interim condensed consolidated financial position and/or results of operations.</t>
  </si>
  <si>
    <t>Accounts Payable and Accrued Liabilities (Tables)</t>
  </si>
  <si>
    <t>Schedule of Accounts Payable and Accrued Liabilities</t>
  </si>
  <si>
    <t xml:space="preserve">As at As at
Accounts payable 1,216,480 878,453
Accrued liabilities 729,380 522,189
1,945,860 1,400,642 </t>
  </si>
  <si>
    <t>Convertible Promissory Notes (Tables)</t>
  </si>
  <si>
    <t>Schedule of Convertible Debt</t>
  </si>
  <si>
    <t xml:space="preserve">$
Accreted value of convertible promissory notes as at December 31, 2015 783,778
Face value of convertible promissory notes issued during March 2016 175,000
Discount recognized at issuance due to embedded derivatives (74,855 )
Accretion expense for three months March 31, 2016 73,572
Accreted value of convertible promissory notes as at March 31, 2016 957,495
Accretion expense - including loss on conversion of $88,530 411,483
Conversion of the notes transferred to equity (1,368,978 )
Accreted value of earlier convertible promissory notes at September 30 and March 31, 2019 - </t>
  </si>
  <si>
    <t>Schedule of Accreted Value of Bridge Notes</t>
  </si>
  <si>
    <t xml:space="preserve">In connection with the Bridge Notes offering,
the accreted value of this offering was as follows as at March 31, 2017:
As at March 31, 2017 $
Face value of Bridge Notes issued 2,455,000
Day one derivative loss recognized during the year 35,249
Discount recognized at issuance due to embedded derivatives (1,389,256 )
Cash financing costs (174,800 )
Accretion expense 630,797
Accreted value of Bridge Notes 1,556,990 </t>
  </si>
  <si>
    <t>Schedule of Face value of Bridge Notes</t>
  </si>
  <si>
    <t xml:space="preserve">On May 31, 2017, all Bridge Notes, having a
face value of $2,436,406, were converted into Units of a private placement offering of the Company’s common stock:
$
Accreted value of Bridge Note as of March 31, 2017 1,556,990
Accretion expense 879,416
Conversion of Bridge Notes transferred to equity (Note 7, c) (2,436,406 )
Face value of Bridge Notes as of September 30, 2019 and March 31, 2019 - </t>
  </si>
  <si>
    <t>Derivative Liabilities (Tables)</t>
  </si>
  <si>
    <t>Notes to Financial Statements</t>
  </si>
  <si>
    <t>Schedule of Impact on Derivatives Balance Sheet and Statement of Operations</t>
  </si>
  <si>
    <t xml:space="preserve">Balance Sheet Impacts Under ASU 2017-11 As of April 1, 2017
Accumulated Deficit $ 483,524
Derivative Liabilities (483,524 ) The impact on the unaudited June 30, 2017 Balance
Sheet and Statement of Operations is as follows:
Balance Sheet Impacts Under ASU 2017-11 As of June 30, 2017
Derivative Liabilities $ (4,074,312 )
Additional Paid in Capital 3,569,248
Accumulated Deficit 483,524
Income Statement Impacts Under ASU 2017-11 As of June 30, 2017
Reversal of change in fair value of derivative liabilities $ 21,540 </t>
  </si>
  <si>
    <t>Schedule of Derivative Liabilities</t>
  </si>
  <si>
    <t xml:space="preserve">The details of derivative liabilities (pre
and post adoption of ASU 2017-11) were as follows:
Total
$
Derivative liabilities as at March 31, 2017 2,163,884
Derivative fair value at issuance 3,569,249
Transferred to equity upon conversion of notes (Notes 5 and 7) (1,700,949 )
Change in fair value of derivatives 42,128
Derivative liabilities as at June 30, 2017 (pre-adoption) 4,074,312
Adjustments relating to adoption of ASU 2017-11
Reversal of fair value (21,540 )
Transferred to accumulated deficit (483,524 )
Transferred to additional paid-in-capital (3,569,248 )
Derivative liabilities as at September 30, 2019 and March 31, 2019 (post adoption) - </t>
  </si>
  <si>
    <t>Schedule of Derivative Components Valuation Assumptions</t>
  </si>
  <si>
    <t xml:space="preserve">The lattice methodology was used to value the
derivative components, using the following assumptions:
Assumptions
Dividend yield 0.00 %
Risk-free rate for term 0.62% – 1.14 %
Volatility 103% – 118 %
Remaining terms (Years) 0.01 – 1.0
Stock price ($ per share) $ 2.50 and $2.70 </t>
  </si>
  <si>
    <t>Stockholders' Deficiency (Tables)</t>
  </si>
  <si>
    <t>Schedule of Warrants Outstanding</t>
  </si>
  <si>
    <t>Warrant issuances, exercises and expirations
or cancellations during the three months ended June 30, 2019 and preceding periods resulted in warrants outstanding at the end
of those respective periods as follows:
Broker Consultant Warrants Private Total
As at March 31, 2018 384,152 669,972 * 2,734,530 1,163,722 4,952,376
Less: Exercised (62,838 ) - - - (62,838 )
Less: Expired/cancelled - (31,250 ) - - (31,250 )
Add: Issued - 65,000 - - 65,000
As at June 30, 2018 321,314 703,722 * 2,734,530 1,163,722 4,923,288
Less: Exercised - - - - -
Less: Expired/cancelled - - - -
Add: Issued - 393,333 - - 393,333
As at September 30 2018 321,314 1,097,055 * 2,734,530 1,163,722 5,316,621
Less: Exercised - - - - -
Less: Expired/cancelled - (126,250 )** - - (126,250 )
Add: Issued - 50,000 - - 50,000
As at December 31, 2018 321,314 1,020,805 * 2,734,530 1,163,722 5,240,371
Less: Exercised - - - - -
Less: Expired/cancelled - (184,916 )** - - (184,916 )
Add: Issued - 341,268 - - 341,268
As at March 31, 2019 321,314 1,177,157 * 2,734,530 1,163,722 5,396,723
Less: Exercised - - - - -
Less: Expired/cancelled - (5,000 ) - - (5,000 )
Add: Issued - 83,750 - - 83,750
As at June 30, 2019 321,314 1,255,907 * 2,734,530 1,163,722 5,475,473
Less: Exercised - - - - -
Less: Expired/cancelled - (10,000 ) - - (10,000 )
Add: Issued - 311,350 - - 311,350
As at September 30, 2019 321,314 1,557,257 * 2,734,530 1,163,722 5,776,823
Exercise Price $ 0.78-$3.00 $ 0.48-$7.59 2.00 3.00
Expiration Date March 2022 to July 2022 September 2019 to June 2022 March 2020 to November 2022 April 2020 to July 2020 *Consultant Warrants include warrants issued
to directors and officers of the Company who were not members of the Company’s options plan at the time of issuance. As at
September 30, 2019, Consultant Warrants include an aggregate of 488,806 warrants provided to an officer of the Company as compensation
while he was not a member of any Company options plan. ** Subsequent to September 30, 2019, 149,626
warrants issued to brokers expired unexercised.</t>
  </si>
  <si>
    <t>Schedule of Fair Value of Option Granted using Valuation Assumptions</t>
  </si>
  <si>
    <t xml:space="preserve">The fair value of each option granted is estimated
at the time of grant using multi-nomial lattice model using the following assumptions:
2019 2017-2018 2016-2017 2015-2016
Exercise price ($) 0.58 1.24-7.59 2.00 – 2.58 0.0001
Risk free interest rate (%) 1.63-2.5 1.98-2.81 0.45 - 1.47 0.04 - 1.07
Expected term (Years) 3 3 1 - 3 10
Expected volatility (%) 114.3 to 129.2 97.8-145.99 101 – 105 94
Expected dividend yield (%) 0 0 0 0
Fair value of option ($) 0.212 0.6 0.88 0.74
Expected forfeiture (attrition) rate (%) 0.00 0.00 0.00 – 5.00 5.00 - 20.00 </t>
  </si>
  <si>
    <t>2015 Equity Incentive Plan [Member]</t>
  </si>
  <si>
    <t>Schedule of Stock Option Activities</t>
  </si>
  <si>
    <t xml:space="preserve">The following table summarizes the stock option
activities of the Company:
Number of options
Weighted average exercise price ($)
Granted 3,591,000 0.0001
Exercised (3,390,503 ) 0.0001
Outstanding as of December 31, 2015 200,497 0.0001
Cancelled during 2016 (35,907 ) 0.0001
Outstanding as of March 31, 2018 164,590 0.0001
Exercised (164,590 ) 0.0001
Outstanding as of September 30 and March 31, 2019 - </t>
  </si>
  <si>
    <t>2016 Equity Incentive Plan [Member]</t>
  </si>
  <si>
    <t xml:space="preserve">The following table summarizes the stock option
activities of the Company:
Number of options
Weighted average exercise price ($)
Granted 4,418,019 3.1436
Exercised - -
Outstanding as of June 30and March 31, 2019 4,418,019 3.1436
Granted 5,000 1.2500
Exercised - -
Outstanding as of September 30, 2019 4,423,019 3.1414 </t>
  </si>
  <si>
    <t>Related Party Transactions and Balances (Tables)</t>
  </si>
  <si>
    <t>Schedule of Related Party Transactions</t>
  </si>
  <si>
    <t>The Company’s transactions with related
parties were carried out on normal commercial terms and in the course of the Company’s business. Other than those disclosed
elsewhere in the financial statements, related party transactions are as follows:
Three Months Ended September 30, 2019 Three Months Ended September 30, 2018 Six Months Ended September 30, 2019 Six Months Ended September 30, 2018
$ $ $ $
Salary and allowance* 144,139 181,887 279,191 363,773
Stock based compensation** 124,774 421,028 433,529 744,168
Total 268,913 602,915 712,720 1,107,941 The above expenses were recorded under general
and administrative expenses. * Salary and allowance include salary, car
allowance, vacation pay, bonus, allowances and other compensation paid or payable to a key executive and shareholder of the Company. ** Stock based compensation represent the
fair value of the options, warrants and equity incentive plans for a key executive and shareholder of the Company.</t>
  </si>
  <si>
    <t>Right-of-Use Assets and Lease Obligations (Tables)</t>
  </si>
  <si>
    <t>Schedule of Lease Obligations</t>
  </si>
  <si>
    <t xml:space="preserve">The weighted-average-rate applied is 10%.
$
Right-of-use asset - initial recognition 413,236
Depreciation for the period (49,588 )
Balance as of September 30, 2019 363,648
Lease obligation - initial recognition 413,236
repayment (55,854 )
Interest accretion 9,320
Balance as of September 30, 2019 366,702
Current portion of operating lease liability 199,710
Noncurrent portion of operating lease liability 166,992 </t>
  </si>
  <si>
    <t>Schedule of Contractual Undiscounted Cash Flows for Lease Obligations</t>
  </si>
  <si>
    <t xml:space="preserve">The following table represents the contractual
undiscounted cash flows for lease obligations as at September 30, 2019.
$
Less than one year 225,092
Beyond one year 172,589
Total undiscounted lease obligations 397,681 </t>
  </si>
  <si>
    <t>Nature of Operations (Details Narrative)</t>
  </si>
  <si>
    <t>Feb. 02, 2016</t>
  </si>
  <si>
    <t>Entity incorporation, state country name</t>
  </si>
  <si>
    <t>Nevada</t>
  </si>
  <si>
    <t>Entity incorporation, date of incorporation</t>
  </si>
  <si>
    <t>Aug. 29,
		2012</t>
  </si>
  <si>
    <t>Exchange Agreement [Member] | IMedical Innovations Inc [Member]</t>
  </si>
  <si>
    <t>Commmon shares acquisition percentage</t>
  </si>
  <si>
    <t>100.00%</t>
  </si>
  <si>
    <t>Basis of Presentation, Measurement and Consolidation (Details Narrative) - USD ($)</t>
  </si>
  <si>
    <t>Working capital deficit</t>
  </si>
  <si>
    <t>Proceeds from private equity fund</t>
  </si>
  <si>
    <t>Aggregate purchase price of common stock</t>
  </si>
  <si>
    <t>Promissory Notes [Member]</t>
  </si>
  <si>
    <t>Proceeds from promissory note and other short term fund</t>
  </si>
  <si>
    <t>Proceeds from additional promissory note and other short term fund</t>
  </si>
  <si>
    <t>Debt financing from a private debt fund</t>
  </si>
  <si>
    <t>Summary of Significant Accounting Policies (Details Narrative) - shares</t>
  </si>
  <si>
    <t>Potentially dilutive shares outstanding</t>
  </si>
  <si>
    <t>Accounts Payable and Accrued Liabilities (Details Narrative) - USD ($)</t>
  </si>
  <si>
    <t>Accounts payable</t>
  </si>
  <si>
    <t>Accounts Payable and Accrued Liabilities - Schedule of Accounts Payable and Accrued Liabilities (Details) - USD ($)</t>
  </si>
  <si>
    <t>Accrued liabilities</t>
  </si>
  <si>
    <t>Convertible Promissory Notes (Details Narrative)</t>
  </si>
  <si>
    <t>1 Months Ended</t>
  </si>
  <si>
    <t>36 Months Ended</t>
  </si>
  <si>
    <t>42 Months Ended</t>
  </si>
  <si>
    <t>Aug. 31, 2016USD ($)shares</t>
  </si>
  <si>
    <t>Mar. 31, 2016USD ($)Integer$ / shares</t>
  </si>
  <si>
    <t>Sep. 30, 2019USD ($)</t>
  </si>
  <si>
    <t>Sep. 30, 2018USD ($)</t>
  </si>
  <si>
    <t>Mar. 31, 2019USD ($)</t>
  </si>
  <si>
    <t>May 31, 2017USD ($)</t>
  </si>
  <si>
    <t>Dec. 31, 2016USD ($)</t>
  </si>
  <si>
    <t>Proceeds from convertible notes payable</t>
  </si>
  <si>
    <t>General and administrative expenses</t>
  </si>
  <si>
    <t>Term Sheet Offering [Member]</t>
  </si>
  <si>
    <t>Debt face value</t>
  </si>
  <si>
    <t>Debt instrument term</t>
  </si>
  <si>
    <t>24 months</t>
  </si>
  <si>
    <t>Debt interest rate</t>
  </si>
  <si>
    <t>11.00%</t>
  </si>
  <si>
    <t>Conversion price per share | $ / shares</t>
  </si>
  <si>
    <t>Conversion price percentage</t>
  </si>
  <si>
    <t>Debt instrument consecutive trading days | Integer</t>
  </si>
  <si>
    <t>Debt conversion description</t>
  </si>
  <si>
    <t>The Company issued cash (7%) and warrants (7% of the number of Common Shares into which the Notes may be converted) to a broker. The broker received 3% in cash and warrants for those investors introduced by the Company.</t>
  </si>
  <si>
    <t>Warrants term</t>
  </si>
  <si>
    <t>Debt conversion into shares, value</t>
  </si>
  <si>
    <t>Fair value of common stock</t>
  </si>
  <si>
    <t>Derivative liabilities</t>
  </si>
  <si>
    <t>Term Sheet Offering [Member] | Promissory Notes [Member]</t>
  </si>
  <si>
    <t>Debt conversion into shares | shares</t>
  </si>
  <si>
    <t>Bridge Notes [Member]</t>
  </si>
  <si>
    <t>12 months</t>
  </si>
  <si>
    <t>10.00%</t>
  </si>
  <si>
    <t>The Bridge Notes principal and all outstanding accrued interest may be converted into common stock based on the average of the lowest 3 trading days volume weighted average price over the last 10 trading days plus an embedded warrant at maturity. However, all the outstanding principal and accrued interest would convert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maturity date of the notes, the Company also has an obligation to issue warrants exercisable into a number of shares of the Company securities equal to (i) in the case of a qualified financing, the number of shares issued upon conversion of the note and (ii) in all other cases, the number of shares of the Company's common stock equal to the quotient obtained by dividing the outstanding balance by 2.00.</t>
  </si>
  <si>
    <t>Promissory Notes [Member] | Interest Expense [Member]</t>
  </si>
  <si>
    <t>Promissory Notes [Member] | Accredited Investors [Member]</t>
  </si>
  <si>
    <t>1 year</t>
  </si>
  <si>
    <t>12.00%</t>
  </si>
  <si>
    <t>Promissory Notes [Member] | Certain Investors [Member]</t>
  </si>
  <si>
    <t>Promissory Notes [Member] | Certain Investors [Member] | Minimum [Member]</t>
  </si>
  <si>
    <t>0.00%</t>
  </si>
  <si>
    <t>Promissory Notes [Member] | Certain Investors [Member] | Maximum [Member]</t>
  </si>
  <si>
    <t>Convertible Promissory Notes - Schedule of Convertible Debt (Details) - USD ($)</t>
  </si>
  <si>
    <t>Mar. 31, 2016</t>
  </si>
  <si>
    <t>Accreted value of convertible promissory notes, beginning balance</t>
  </si>
  <si>
    <t>Face value of convertible promissory notes issued during March 2016</t>
  </si>
  <si>
    <t>Discount recognized at issuance due to embedded derivatives</t>
  </si>
  <si>
    <t>Accretion expense - including loss on conversion of $88,530</t>
  </si>
  <si>
    <t>Conversion of the notes transferred to equity</t>
  </si>
  <si>
    <t>Accreted value of convertible promissory notes, ending balance</t>
  </si>
  <si>
    <t>Convertible Promissory Notes - Schedule of Convertible Debt (Details) (Parenthetical)</t>
  </si>
  <si>
    <t>Loss on conversion convertible promissory notes</t>
  </si>
  <si>
    <t>Convertible Promissory Notes - Schedule of Accreted Value of Bridge Notes (Details) - USD ($)</t>
  </si>
  <si>
    <t>24 Months Ended</t>
  </si>
  <si>
    <t>30 Months Ended</t>
  </si>
  <si>
    <t>Mar. 31, 2017</t>
  </si>
  <si>
    <t>Bridge Notes Offering [Member]</t>
  </si>
  <si>
    <t>Face value of bridge notes issued</t>
  </si>
  <si>
    <t>Day one derivative loss recognized during the year</t>
  </si>
  <si>
    <t>Cash financing costs</t>
  </si>
  <si>
    <t>Accreted value of bridge notes</t>
  </si>
  <si>
    <t>Convertible Promissory Notes - Schedule of Face value of Bridge Notes (Details) - USD ($)</t>
  </si>
  <si>
    <t>Accreted value of Bridge Note as of March 31, 2017</t>
  </si>
  <si>
    <t>Conversion of Bridge Notes transferred to equity (Note 7, c)</t>
  </si>
  <si>
    <t>Face value of Bridge Notes as of September 30, 2019 and March 31, 2019</t>
  </si>
  <si>
    <t>Derivative Liabilities (Details Narrative)</t>
  </si>
  <si>
    <t>Apr. 02, 2017USD ($)</t>
  </si>
  <si>
    <t>Cumulative effect of accumulated deficit</t>
  </si>
  <si>
    <t>Derivative Liabilities - Schedule of Impact on Derivatives Balance Sheet and Statement of Operations (Details) - USD ($)</t>
  </si>
  <si>
    <t>Jun. 30, 2017</t>
  </si>
  <si>
    <t>Apr. 02, 2017</t>
  </si>
  <si>
    <t>Additional paid in capital</t>
  </si>
  <si>
    <t>Adoption of ASU 2017-11 [Member]</t>
  </si>
  <si>
    <t>Reversal of change in fair value of derivative liabilities</t>
  </si>
  <si>
    <t>Derivative Liabilities - Schedule of Derivative Liabilities (Details) - USD ($)</t>
  </si>
  <si>
    <t>21 Months Ended</t>
  </si>
  <si>
    <t>27 Months Ended</t>
  </si>
  <si>
    <t>Derivative liabilities, beginning balance</t>
  </si>
  <si>
    <t>Derivative fair value at issuance</t>
  </si>
  <si>
    <t>Transferred to equity upon conversion of notes (Notes 5 and 7)</t>
  </si>
  <si>
    <t>Change in fair value of derivatives</t>
  </si>
  <si>
    <t>Derivative liabilities, ending balance</t>
  </si>
  <si>
    <t>Reversal of fair value</t>
  </si>
  <si>
    <t>Transferred to accumulated deficit</t>
  </si>
  <si>
    <t>Transferred to additional paid-in-capital</t>
  </si>
  <si>
    <t>Derivative Liabilities - Schedule of Derivative Components Valuation Assumptions (Details)</t>
  </si>
  <si>
    <t>Sep. 30, 2019$ / shares</t>
  </si>
  <si>
    <t>Minimum [Member]</t>
  </si>
  <si>
    <t>Stock price</t>
  </si>
  <si>
    <t>Maximum [Member]</t>
  </si>
  <si>
    <t>Dividend Yield [Member]</t>
  </si>
  <si>
    <t>Fair value assumptions, percentage</t>
  </si>
  <si>
    <t>Risk-Free Rate for Term [Member] | Minimum [Member]</t>
  </si>
  <si>
    <t>0.62%</t>
  </si>
  <si>
    <t>Risk-Free Rate for Term [Member] | Maximum [Member]</t>
  </si>
  <si>
    <t>1.14%</t>
  </si>
  <si>
    <t>Volatility [Member] | Minimum [Member]</t>
  </si>
  <si>
    <t>103.00%</t>
  </si>
  <si>
    <t>Volatility [Member] | Maximum [Member]</t>
  </si>
  <si>
    <t>118.00%</t>
  </si>
  <si>
    <t>Remaining Terms (Years) [Member] | Minimum [Member]</t>
  </si>
  <si>
    <t>Fair value assumptions, remaining term (Years)</t>
  </si>
  <si>
    <t>4 days</t>
  </si>
  <si>
    <t>Remaining Terms (Years) [Member] | Maximum [Member]</t>
  </si>
  <si>
    <t>Stockholders' Deficiency (Details Narrative) - USD ($)</t>
  </si>
  <si>
    <t>Jul. 31, 2016</t>
  </si>
  <si>
    <t>Jun. 30, 2019</t>
  </si>
  <si>
    <t>Jun. 30, 2018</t>
  </si>
  <si>
    <t>Dec. 31, 2015</t>
  </si>
  <si>
    <t>Mar. 31, 2018</t>
  </si>
  <si>
    <t>Mar. 30, 2015</t>
  </si>
  <si>
    <t>Exchangeable shares outstanding</t>
  </si>
  <si>
    <t>General and administrative and research and development expenses</t>
  </si>
  <si>
    <t>Proceeds from warrants exercise</t>
  </si>
  <si>
    <t>Expected life</t>
  </si>
  <si>
    <t>3 years</t>
  </si>
  <si>
    <t>10 years</t>
  </si>
  <si>
    <t>Number of common stock option exercise</t>
  </si>
  <si>
    <t>Number of options authorized to issue</t>
  </si>
  <si>
    <t>Number of options vested</t>
  </si>
  <si>
    <t>Number of options non-vested</t>
  </si>
  <si>
    <t>Options exercise price</t>
  </si>
  <si>
    <t>Number of options cancelled</t>
  </si>
  <si>
    <t>Fair value of options</t>
  </si>
  <si>
    <t>Vesting description</t>
  </si>
  <si>
    <t>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r of i) the Company is able to raise a certain level of financing; ii) a reverse takeover transaction that results in the Company being a reporting issuer, and iii) initial public offering that results in the Company being a reporting issuer.</t>
  </si>
  <si>
    <t>Number of options granted</t>
  </si>
  <si>
    <t>Number of options granted, exercise price</t>
  </si>
  <si>
    <t>Plan description</t>
  </si>
  <si>
    <t>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t>
  </si>
  <si>
    <t>2016 Equity Incentive Plan One [Member]</t>
  </si>
  <si>
    <t>Risk free rate</t>
  </si>
  <si>
    <t>1.63%</t>
  </si>
  <si>
    <t>1.98%</t>
  </si>
  <si>
    <t>0.45%</t>
  </si>
  <si>
    <t>0.04%</t>
  </si>
  <si>
    <t>Minimum [Member] | 2016 Equity Incentive Plan [Member]</t>
  </si>
  <si>
    <t>Weighted average remaining contractual life</t>
  </si>
  <si>
    <t>2 years 9 months 3 days</t>
  </si>
  <si>
    <t>Minimum [Member] | 2016 Equity Incentive Plan One [Member]</t>
  </si>
  <si>
    <t>2.50%</t>
  </si>
  <si>
    <t>2.81%</t>
  </si>
  <si>
    <t>1.47%</t>
  </si>
  <si>
    <t>1.07%</t>
  </si>
  <si>
    <t>Maximum [Member] | 2016 Equity Incentive Plan [Member]</t>
  </si>
  <si>
    <t>9 years 6 months 3 days</t>
  </si>
  <si>
    <t>Maximum [Member] | 2016 Equity Incentive Plan One [Member]</t>
  </si>
  <si>
    <t>Compensation to Consultant [Member]</t>
  </si>
  <si>
    <t>Number of shares issued for compensation</t>
  </si>
  <si>
    <t>Employee Stock Options [Member]</t>
  </si>
  <si>
    <t>Registered Offering [Member]</t>
  </si>
  <si>
    <t>Number of common shares issued</t>
  </si>
  <si>
    <t>Proceeds from private offering</t>
  </si>
  <si>
    <t>Stock issuance cost</t>
  </si>
  <si>
    <t>Number of shares issued for services</t>
  </si>
  <si>
    <t>Warrants [Member]</t>
  </si>
  <si>
    <t>Performance Based Compensation [Member]</t>
  </si>
  <si>
    <t>Options granted to employee performance based compensation</t>
  </si>
  <si>
    <t>Various Consultants [Member] | Common Stock [Member]</t>
  </si>
  <si>
    <t>Consultants and Advisors [Member] | Common Stock [Member]</t>
  </si>
  <si>
    <t>Advisor and Consultant [Member]</t>
  </si>
  <si>
    <t>Number of common stock compensation for services</t>
  </si>
  <si>
    <t>Number of common stock compensation for services, value</t>
  </si>
  <si>
    <t>Advisor and Consultant [Member] | Warrant [Member]</t>
  </si>
  <si>
    <t>Advisor and Consultant [Member] | Warrant [Member] | Minimum [Member]</t>
  </si>
  <si>
    <t>2 years</t>
  </si>
  <si>
    <t>2.13%</t>
  </si>
  <si>
    <t>Expected volatility</t>
  </si>
  <si>
    <t>114.30%</t>
  </si>
  <si>
    <t>97.80%</t>
  </si>
  <si>
    <t>Advisor and Consultant [Member] | Warrant [Member] | Maximum [Member]</t>
  </si>
  <si>
    <t>129.20%</t>
  </si>
  <si>
    <t>141.10%</t>
  </si>
  <si>
    <t>Consultants and Advisors [Member]</t>
  </si>
  <si>
    <t>Number of warrants issued</t>
  </si>
  <si>
    <t>Warrants exercise price</t>
  </si>
  <si>
    <t>Officer [Member] | 2016 Equity Incentive Plan [Member]</t>
  </si>
  <si>
    <t>Options vesting period</t>
  </si>
  <si>
    <t>Two Employees [Member] | 2016 Equity Incentive Plan [Member]</t>
  </si>
  <si>
    <t>One Employee [Member] | 2016 Equity Incentive Plan [Member]</t>
  </si>
  <si>
    <t>Exchange Agreement [Member]</t>
  </si>
  <si>
    <t>Percentage of common stock issued and outstanding</t>
  </si>
  <si>
    <t>90.00%</t>
  </si>
  <si>
    <t>Common stock exchange description</t>
  </si>
  <si>
    <t xml:space="preserve">1.197 shares of its common stock in exchange for each common share </t>
  </si>
  <si>
    <t>Exchange Agreement [Member] | 11% Secured Convertible Promissory Notes [Member]</t>
  </si>
  <si>
    <t>Conversion description</t>
  </si>
  <si>
    <t>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t>
  </si>
  <si>
    <t>Discount percentage for purchase price per shares</t>
  </si>
  <si>
    <t>25.00%</t>
  </si>
  <si>
    <t>Exchange Agreement [Member] | Warrant [Member]</t>
  </si>
  <si>
    <t>1.197 shares of the common stock of Biotricity for each Warrant, with an inverse adjustment to the exercise price of the Warrants to reflect the exchange ratio of approximately 1.197:1</t>
  </si>
  <si>
    <t>Exchange ratio</t>
  </si>
  <si>
    <t>1.197:1</t>
  </si>
  <si>
    <t>Exchange Agreement [Member] | Advisor Warrant [Member]</t>
  </si>
  <si>
    <t>1.197 shares of the common stock of Biotricity for each Advisor Warrant, with an inverse adjustment to the exercise price of the Advisor Warrants to reflect the exchange ratio of approximately 1.197:1</t>
  </si>
  <si>
    <t>Exchange Agreement [Member] | Options [Member]</t>
  </si>
  <si>
    <t>1.197 economically equivalent replacement options with an inverse adjustment to the exercise price of the replacement option to reflect the exchange ratio of approximately 1.197:1</t>
  </si>
  <si>
    <t>Exchange Agreement [Member] | Exchangeco [Member]</t>
  </si>
  <si>
    <t>Number of exchangeable shares issued</t>
  </si>
  <si>
    <t>Pre-Exchange Agreement [Member] | 2015 Equity Incentive Plan [Member]</t>
  </si>
  <si>
    <t>Stockholders' Deficiency - Schedule of Warrants Outstanding (Details) - $ / shares</t>
  </si>
  <si>
    <t>Dec. 31, 2018</t>
  </si>
  <si>
    <t>Warrants outstanding, Beginning balance</t>
  </si>
  <si>
    <t>Warrants outstanding, Exercised</t>
  </si>
  <si>
    <t>Warrants outstanding, Expired/cancelled</t>
  </si>
  <si>
    <t>Warrants outstanding, Issued</t>
  </si>
  <si>
    <t>Warrants outstanding, Ending balance</t>
  </si>
  <si>
    <t>Broker Warrants [Member]</t>
  </si>
  <si>
    <t>Broker Warrants [Member] | Minimum [Member]</t>
  </si>
  <si>
    <t>Exercise Price</t>
  </si>
  <si>
    <t>Expiration Date</t>
  </si>
  <si>
    <t>Mar. 31,
		2022</t>
  </si>
  <si>
    <t>Broker Warrants [Member] | Maximum [Member]</t>
  </si>
  <si>
    <t>Jul. 31,
		2022</t>
  </si>
  <si>
    <t>Consultant Warrants [Member]</t>
  </si>
  <si>
    <t>[1]</t>
  </si>
  <si>
    <t>[2]</t>
  </si>
  <si>
    <t>Consultant Warrants [Member] | Minimum [Member]</t>
  </si>
  <si>
    <t>Consultant Warrants [Member] | Maximum [Member]</t>
  </si>
  <si>
    <t>Jun. 30,
		2022</t>
  </si>
  <si>
    <t>Warrants Issued on Conversion of Convertible Notes [Member]</t>
  </si>
  <si>
    <t>Warrants Issued on Conversion of Convertible Notes [Member] | Minimum [Member]</t>
  </si>
  <si>
    <t>Mar. 31,
		2020</t>
  </si>
  <si>
    <t>Warrants Issued on Conversion of Convertible Notes [Member] | Maximum [Member]</t>
  </si>
  <si>
    <t>Nov. 30,
		2022</t>
  </si>
  <si>
    <t>Private Placement Warrants [Member]</t>
  </si>
  <si>
    <t>Private Placement Warrants [Member] | Minimum [Member]</t>
  </si>
  <si>
    <t>Apr. 30,
		2020</t>
  </si>
  <si>
    <t>Private Placement Warrants [Member] | Maximum [Member]</t>
  </si>
  <si>
    <t>Jul. 31,
		2020</t>
  </si>
  <si>
    <t>Consultant Warrants include warrants issued to directors and officers of the Company who were not members of the Companys options plan at the time of issuance. As at September 30, 2019, Consultant Warrants include an aggregate of 488,806 warrants provided to an officer of the Company as compensation while he was not a member of any Company options plan.</t>
  </si>
  <si>
    <t>Subsequent to September 30, 2019, 149,626 warrants issued to brokers expired unexercised.</t>
  </si>
  <si>
    <t>Stockholders' Deficiency - Schedule of Warrants Outstanding (Details) (Parenthetical) - Consultant Warrants [Member] - USD ($)</t>
  </si>
  <si>
    <t>Oct. 02, 2019</t>
  </si>
  <si>
    <t>Officer compensation</t>
  </si>
  <si>
    <t>Subsequent Event [Member] | Brokers [Member]</t>
  </si>
  <si>
    <t>Number of warrants unexercised</t>
  </si>
  <si>
    <t>Stockholders' Deficiency - Schedule of Stock Option Activities (Details) - $ / shares</t>
  </si>
  <si>
    <t>9 Months Ended</t>
  </si>
  <si>
    <t>Number of options outstanding, Beginning balance</t>
  </si>
  <si>
    <t>Number of options outstanding, Granted</t>
  </si>
  <si>
    <t>Number of options outstanding, Exercised</t>
  </si>
  <si>
    <t>Number of options outstanding, Cancelled</t>
  </si>
  <si>
    <t>Number of options outstanding,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Stockholders' Deficiency - Schedule of Fair Value of Option Granted using Valuation Assumptions (Details) - $ / shares</t>
  </si>
  <si>
    <t>Exercise price</t>
  </si>
  <si>
    <t>Expected term (Years)</t>
  </si>
  <si>
    <t>94.00%</t>
  </si>
  <si>
    <t>Expected dividend yield</t>
  </si>
  <si>
    <t>Fair value of option</t>
  </si>
  <si>
    <t>Expected forfeiture (attrition) rate</t>
  </si>
  <si>
    <t>Risk free interest rate</t>
  </si>
  <si>
    <t>101.00%</t>
  </si>
  <si>
    <t>5.00%</t>
  </si>
  <si>
    <t>145.99%</t>
  </si>
  <si>
    <t>105.00%</t>
  </si>
  <si>
    <t>20.00%</t>
  </si>
  <si>
    <t>Related Party Transactions and Balances - Schedule of Related Party Transactions (Details) - USD ($)</t>
  </si>
  <si>
    <t>Salary and allowance</t>
  </si>
  <si>
    <t>Total</t>
  </si>
  <si>
    <t>Salary and allowance include salary, car allowance, vacation pay, bonus, allowances and other compensation paid or payable to a key executive and shareholder of the Company.</t>
  </si>
  <si>
    <t>Stock based compensation represent the fair value of the options, warrants and equity incentive plans for a key executive and shareholder of the Company.</t>
  </si>
  <si>
    <t>Right-of-Use Assets and Lease Obligations (Details Narrative)</t>
  </si>
  <si>
    <t>Sep. 30, 2019lease</t>
  </si>
  <si>
    <t>Number of operating lease</t>
  </si>
  <si>
    <t>Weighted-average-rate discount percentage</t>
  </si>
  <si>
    <t>Right-of-Use Assets and Lease Obligations - Schedule of Lease Obligations (Details) - USD ($)</t>
  </si>
  <si>
    <t>Right-of-use asset - initial recognition, beginning</t>
  </si>
  <si>
    <t>Depreciation for the period</t>
  </si>
  <si>
    <t>Right-of-use asset - initial recognition, ending</t>
  </si>
  <si>
    <t>Lease obligation - initial recognition</t>
  </si>
  <si>
    <t>Repayment</t>
  </si>
  <si>
    <t>Interest accretion</t>
  </si>
  <si>
    <t>Current portion of lease obligation</t>
  </si>
  <si>
    <t>Noncurrent portion of lease obligation</t>
  </si>
  <si>
    <t>Right-of-Use Assets and Lease Obligations - Schedule of Contractual Undiscounted Cash Flows for Lease Obligations (Details)</t>
  </si>
  <si>
    <t>Total undiscounted lease obligations</t>
  </si>
  <si>
    <t>Less than One Year [Member]</t>
  </si>
  <si>
    <t>Beyond One Year [Member]</t>
  </si>
  <si>
    <t>Subsequent Events (Details Narrative)</t>
  </si>
  <si>
    <t>Nov. 12, 2019USD ($)</t>
  </si>
  <si>
    <t>Subsequent Event [Member] | Several Investors [Member]</t>
  </si>
  <si>
    <t>Proceeds from issuance of deb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3221656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732</v>
      </c>
      <c r="C3" s="6" t="n">
        <v>63647</v>
      </c>
    </row>
    <row r="4" spans="1:3">
      <c r="A4" s="4" t="s">
        <v>36</v>
      </c>
      <c r="B4" s="5" t="n">
        <v>486435</v>
      </c>
      <c r="C4" s="5" t="n">
        <v>208099</v>
      </c>
    </row>
    <row r="5" spans="1:3">
      <c r="A5" s="4" t="s">
        <v>37</v>
      </c>
      <c r="B5" s="5" t="n">
        <v>32646</v>
      </c>
      <c r="C5" s="5" t="n">
        <v>24604</v>
      </c>
    </row>
    <row r="6" spans="1:3">
      <c r="A6" s="4" t="s">
        <v>38</v>
      </c>
      <c r="B6" s="5" t="n">
        <v>68937</v>
      </c>
      <c r="C6" s="5" t="n">
        <v>59925</v>
      </c>
    </row>
    <row r="7" spans="1:3">
      <c r="A7" s="4" t="s">
        <v>39</v>
      </c>
      <c r="B7" s="5" t="n">
        <v>30363</v>
      </c>
      <c r="C7" s="5" t="n">
        <v>101385</v>
      </c>
    </row>
    <row r="8" spans="1:3">
      <c r="A8" s="4" t="s">
        <v>40</v>
      </c>
      <c r="B8" s="5" t="n">
        <v>661113</v>
      </c>
      <c r="C8" s="5" t="n">
        <v>457660</v>
      </c>
    </row>
    <row r="9" spans="1:3">
      <c r="A9" s="3" t="s">
        <v>41</v>
      </c>
    </row>
    <row r="10" spans="1:3">
      <c r="A10" s="4" t="s">
        <v>39</v>
      </c>
      <c r="B10" s="5" t="n">
        <v>33000</v>
      </c>
      <c r="C10" s="5" t="n">
        <v>33000</v>
      </c>
    </row>
    <row r="11" spans="1:3">
      <c r="A11" s="4" t="s">
        <v>42</v>
      </c>
      <c r="B11" s="5" t="n">
        <v>363648</v>
      </c>
      <c r="C11" s="4" t="s">
        <v>43</v>
      </c>
    </row>
    <row r="12" spans="1:3">
      <c r="A12" s="4" t="s">
        <v>44</v>
      </c>
      <c r="B12" s="5" t="n">
        <v>1057761</v>
      </c>
      <c r="C12" s="5" t="n">
        <v>490660</v>
      </c>
    </row>
    <row r="13" spans="1:3">
      <c r="A13" s="3" t="s">
        <v>45</v>
      </c>
    </row>
    <row r="14" spans="1:3">
      <c r="A14" s="4" t="s">
        <v>46</v>
      </c>
      <c r="B14" s="5" t="n">
        <v>1945860</v>
      </c>
      <c r="C14" s="5" t="n">
        <v>1400642</v>
      </c>
    </row>
    <row r="15" spans="1:3">
      <c r="A15" s="4" t="s">
        <v>47</v>
      </c>
      <c r="B15" s="5" t="n">
        <v>3643274</v>
      </c>
      <c r="C15" s="5" t="n">
        <v>867699</v>
      </c>
    </row>
    <row r="16" spans="1:3">
      <c r="A16" s="4" t="s">
        <v>48</v>
      </c>
      <c r="B16" s="5" t="n">
        <v>199710</v>
      </c>
      <c r="C16" s="4" t="s">
        <v>43</v>
      </c>
    </row>
    <row r="17" spans="1:3">
      <c r="A17" s="4" t="s">
        <v>49</v>
      </c>
      <c r="B17" s="5" t="n">
        <v>5788844</v>
      </c>
      <c r="C17" s="5" t="n">
        <v>2268341</v>
      </c>
    </row>
    <row r="18" spans="1:3">
      <c r="A18" s="3" t="s">
        <v>50</v>
      </c>
    </row>
    <row r="19" spans="1:3">
      <c r="A19" s="4" t="s">
        <v>51</v>
      </c>
      <c r="B19" s="5" t="n">
        <v>166992</v>
      </c>
      <c r="C19" s="4" t="s">
        <v>43</v>
      </c>
    </row>
    <row r="20" spans="1:3">
      <c r="A20" s="4" t="s">
        <v>52</v>
      </c>
      <c r="B20" s="5" t="n">
        <v>5955836</v>
      </c>
      <c r="C20" s="5" t="n">
        <v>2268341</v>
      </c>
    </row>
    <row r="21" spans="1:3">
      <c r="A21" s="3" t="s">
        <v>53</v>
      </c>
    </row>
    <row r="22" spans="1:3">
      <c r="A22" s="4" t="s">
        <v>54</v>
      </c>
      <c r="B22" s="5" t="n">
        <v>1</v>
      </c>
      <c r="C22" s="5" t="n">
        <v>1</v>
      </c>
    </row>
    <row r="23" spans="1:3">
      <c r="A23" s="4" t="s">
        <v>55</v>
      </c>
      <c r="B23" s="5" t="n">
        <v>36092</v>
      </c>
      <c r="C23" s="5" t="n">
        <v>35362</v>
      </c>
    </row>
    <row r="24" spans="1:3">
      <c r="A24" s="4" t="s">
        <v>56</v>
      </c>
      <c r="B24" s="5" t="n">
        <v>3625</v>
      </c>
      <c r="C24" s="5" t="n">
        <v>91498</v>
      </c>
    </row>
    <row r="25" spans="1:3">
      <c r="A25" s="4" t="s">
        <v>57</v>
      </c>
      <c r="B25" s="5" t="n">
        <v>34993295</v>
      </c>
      <c r="C25" s="5" t="n">
        <v>33889916</v>
      </c>
    </row>
    <row r="26" spans="1:3">
      <c r="A26" s="4" t="s">
        <v>58</v>
      </c>
      <c r="B26" s="5" t="n">
        <v>-793878</v>
      </c>
      <c r="C26" s="5" t="n">
        <v>-754963</v>
      </c>
    </row>
    <row r="27" spans="1:3">
      <c r="A27" s="4" t="s">
        <v>59</v>
      </c>
      <c r="B27" s="5" t="n">
        <v>-39137210</v>
      </c>
      <c r="C27" s="5" t="n">
        <v>-35039495</v>
      </c>
    </row>
    <row r="28" spans="1:3">
      <c r="A28" s="4" t="s">
        <v>60</v>
      </c>
      <c r="B28" s="5" t="n">
        <v>-4898075</v>
      </c>
      <c r="C28" s="5" t="n">
        <v>-1777681</v>
      </c>
    </row>
    <row r="29" spans="1:3">
      <c r="A29" s="4" t="s">
        <v>61</v>
      </c>
      <c r="B29" s="6" t="n">
        <v>1057761</v>
      </c>
      <c r="C29" s="6" t="n">
        <v>490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row>
    <row r="6" spans="1:2">
      <c r="A6" s="4" t="s">
        <v>208</v>
      </c>
      <c r="B6" s="4" t="s">
        <v>209</v>
      </c>
    </row>
    <row r="7" spans="1:2">
      <c r="A7" s="4" t="s">
        <v>210</v>
      </c>
    </row>
    <row r="8" spans="1:2">
      <c r="A8" s="4" t="s">
        <v>208</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20</v>
      </c>
      <c r="B1" s="2" t="s">
        <v>1</v>
      </c>
    </row>
    <row r="2" spans="1:3">
      <c r="B2" s="2" t="s">
        <v>2</v>
      </c>
      <c r="C2" s="2" t="s">
        <v>221</v>
      </c>
    </row>
    <row r="3" spans="1:3">
      <c r="A3" s="4" t="s">
        <v>222</v>
      </c>
      <c r="B3" s="4" t="s">
        <v>223</v>
      </c>
    </row>
    <row r="4" spans="1:3">
      <c r="A4" s="4" t="s">
        <v>224</v>
      </c>
      <c r="B4" s="4" t="s">
        <v>225</v>
      </c>
    </row>
    <row r="5" spans="1:3">
      <c r="A5" s="4" t="s">
        <v>226</v>
      </c>
    </row>
    <row r="6" spans="1:3">
      <c r="A6" s="4" t="s">
        <v>227</v>
      </c>
      <c r="C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33</v>
      </c>
    </row>
    <row r="3" spans="1:3">
      <c r="A3" s="4" t="s">
        <v>59</v>
      </c>
      <c r="B3" s="6" t="n">
        <v>-39137210</v>
      </c>
      <c r="C3" s="6" t="n">
        <v>-35039495</v>
      </c>
    </row>
    <row r="4" spans="1:3">
      <c r="A4" s="4" t="s">
        <v>230</v>
      </c>
      <c r="B4" s="5" t="n">
        <v>-5127731</v>
      </c>
    </row>
    <row r="5" spans="1:3">
      <c r="A5" s="4" t="s">
        <v>231</v>
      </c>
      <c r="B5" s="5" t="n">
        <v>3746575</v>
      </c>
    </row>
    <row r="6" spans="1:3">
      <c r="A6" s="4" t="s">
        <v>232</v>
      </c>
      <c r="B6" s="5" t="n">
        <v>25000000</v>
      </c>
    </row>
    <row r="7" spans="1:3">
      <c r="A7" s="4" t="s">
        <v>233</v>
      </c>
    </row>
    <row r="8" spans="1:3">
      <c r="A8" s="4" t="s">
        <v>234</v>
      </c>
      <c r="B8" s="5" t="n">
        <v>3643274</v>
      </c>
    </row>
    <row r="9" spans="1:3">
      <c r="A9" s="4" t="s">
        <v>235</v>
      </c>
      <c r="B9" s="5" t="n">
        <v>870000</v>
      </c>
    </row>
    <row r="10" spans="1:3">
      <c r="A10" s="4" t="s">
        <v>236</v>
      </c>
      <c r="B10" s="6" t="n">
        <v>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7</v>
      </c>
      <c r="B1" s="2" t="s">
        <v>1</v>
      </c>
    </row>
    <row r="2" spans="1:3">
      <c r="B2" s="2" t="s">
        <v>2</v>
      </c>
      <c r="C2" s="2" t="s">
        <v>76</v>
      </c>
    </row>
    <row r="3" spans="1:3">
      <c r="A3" s="3" t="s">
        <v>145</v>
      </c>
    </row>
    <row r="4" spans="1:3">
      <c r="A4" s="4" t="s">
        <v>238</v>
      </c>
      <c r="B4" s="4" t="s">
        <v>43</v>
      </c>
      <c r="C4" s="4" t="s">
        <v>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9</v>
      </c>
      <c r="B1" s="2" t="s">
        <v>2</v>
      </c>
      <c r="C1" s="2" t="s">
        <v>33</v>
      </c>
    </row>
    <row r="2" spans="1:3">
      <c r="A2" s="3" t="s">
        <v>150</v>
      </c>
    </row>
    <row r="3" spans="1:3">
      <c r="A3" s="4" t="s">
        <v>240</v>
      </c>
      <c r="B3" s="6" t="n">
        <v>261284</v>
      </c>
      <c r="C3" s="6" t="n">
        <v>2772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3</v>
      </c>
    </row>
    <row r="2" spans="1:3">
      <c r="A2" s="3" t="s">
        <v>150</v>
      </c>
    </row>
    <row r="3" spans="1:3">
      <c r="A3" s="4" t="s">
        <v>240</v>
      </c>
      <c r="B3" s="6" t="n">
        <v>1216480</v>
      </c>
      <c r="C3" s="6" t="n">
        <v>878453</v>
      </c>
    </row>
    <row r="4" spans="1:3">
      <c r="A4" s="4" t="s">
        <v>242</v>
      </c>
      <c r="B4" s="5" t="n">
        <v>729380</v>
      </c>
      <c r="C4" s="5" t="n">
        <v>522189</v>
      </c>
    </row>
    <row r="5" spans="1:3">
      <c r="A5" s="4" t="s">
        <v>129</v>
      </c>
      <c r="B5" s="6" t="n">
        <v>1945860</v>
      </c>
      <c r="C5" s="6" t="n">
        <v>14006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3</v>
      </c>
    </row>
    <row r="2" spans="1:3">
      <c r="A2" s="3" t="s">
        <v>63</v>
      </c>
    </row>
    <row r="3" spans="1:3">
      <c r="A3" s="4" t="s">
        <v>64</v>
      </c>
      <c r="B3" s="7" t="n">
        <v>0.001</v>
      </c>
      <c r="C3" s="7" t="n">
        <v>0.001</v>
      </c>
    </row>
    <row r="4" spans="1:3">
      <c r="A4" s="4" t="s">
        <v>65</v>
      </c>
      <c r="B4" s="5" t="n">
        <v>10000000</v>
      </c>
      <c r="C4" s="5" t="n">
        <v>10000000</v>
      </c>
    </row>
    <row r="5" spans="1:3">
      <c r="A5" s="4" t="s">
        <v>66</v>
      </c>
      <c r="B5" s="5" t="n">
        <v>1</v>
      </c>
      <c r="C5" s="5" t="n">
        <v>1</v>
      </c>
    </row>
    <row r="6" spans="1:3">
      <c r="A6" s="4" t="s">
        <v>67</v>
      </c>
      <c r="B6" s="5" t="n">
        <v>1</v>
      </c>
      <c r="C6" s="5" t="n">
        <v>1</v>
      </c>
    </row>
    <row r="7" spans="1:3">
      <c r="A7" s="4" t="s">
        <v>68</v>
      </c>
      <c r="B7" s="7" t="n">
        <v>0.001</v>
      </c>
      <c r="C7" s="7" t="n">
        <v>0.001</v>
      </c>
    </row>
    <row r="8" spans="1:3">
      <c r="A8" s="4" t="s">
        <v>69</v>
      </c>
      <c r="B8" s="5" t="n">
        <v>125000000</v>
      </c>
      <c r="C8" s="5" t="n">
        <v>125000000</v>
      </c>
    </row>
    <row r="9" spans="1:3">
      <c r="A9" s="4" t="s">
        <v>70</v>
      </c>
      <c r="B9" s="5" t="n">
        <v>31910330</v>
      </c>
      <c r="C9" s="5" t="n">
        <v>31048571</v>
      </c>
    </row>
    <row r="10" spans="1:3">
      <c r="A10" s="4" t="s">
        <v>71</v>
      </c>
      <c r="B10" s="5" t="n">
        <v>31910330</v>
      </c>
      <c r="C10" s="5" t="n">
        <v>31048571</v>
      </c>
    </row>
    <row r="11" spans="1:3">
      <c r="A11" s="4" t="s">
        <v>72</v>
      </c>
      <c r="B11" s="5" t="n">
        <v>4181423</v>
      </c>
      <c r="C11" s="5" t="n">
        <v>4313085</v>
      </c>
    </row>
    <row r="12" spans="1:3">
      <c r="A12" s="4" t="s">
        <v>73</v>
      </c>
      <c r="B12" s="5" t="n">
        <v>6250</v>
      </c>
      <c r="C12" s="5" t="n">
        <v>62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4"/>
    <col customWidth="1" max="2" min="2" width="27"/>
    <col customWidth="1" max="3" min="3" width="80"/>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0"/>
    <col customWidth="1" max="13" min="13" width="21"/>
  </cols>
  <sheetData>
    <row r="1" spans="1:13">
      <c r="A1" s="1" t="s">
        <v>243</v>
      </c>
      <c r="B1" s="2" t="s">
        <v>244</v>
      </c>
      <c r="D1" s="2" t="s">
        <v>75</v>
      </c>
      <c r="F1" s="2" t="s">
        <v>1</v>
      </c>
      <c r="H1" s="2" t="s">
        <v>95</v>
      </c>
      <c r="J1" s="2" t="s">
        <v>245</v>
      </c>
      <c r="K1" s="2" t="s">
        <v>246</v>
      </c>
    </row>
    <row r="2" spans="1:13">
      <c r="B2" s="2" t="s">
        <v>247</v>
      </c>
      <c r="C2" s="2" t="s">
        <v>248</v>
      </c>
      <c r="D2" s="2" t="s">
        <v>249</v>
      </c>
      <c r="E2" s="2" t="s">
        <v>250</v>
      </c>
      <c r="F2" s="2" t="s">
        <v>249</v>
      </c>
      <c r="G2" s="2" t="s">
        <v>250</v>
      </c>
      <c r="H2" s="2" t="s">
        <v>251</v>
      </c>
      <c r="I2" s="2" t="s">
        <v>248</v>
      </c>
      <c r="J2" s="2" t="s">
        <v>251</v>
      </c>
      <c r="K2" s="2" t="s">
        <v>249</v>
      </c>
      <c r="L2" s="2" t="s">
        <v>252</v>
      </c>
      <c r="M2" s="2" t="s">
        <v>253</v>
      </c>
    </row>
    <row r="3" spans="1:13">
      <c r="A3" s="4" t="s">
        <v>254</v>
      </c>
      <c r="F3" s="6" t="n">
        <v>2775575</v>
      </c>
      <c r="G3" s="4" t="s">
        <v>43</v>
      </c>
    </row>
    <row r="4" spans="1:13">
      <c r="A4" s="4" t="s">
        <v>255</v>
      </c>
      <c r="D4" s="6" t="n">
        <v>2021279</v>
      </c>
      <c r="E4" s="6" t="n">
        <v>2026523</v>
      </c>
      <c r="F4" s="5" t="n">
        <v>4112297</v>
      </c>
      <c r="G4" s="5" t="n">
        <v>4154829</v>
      </c>
    </row>
    <row r="5" spans="1:13">
      <c r="A5" s="4" t="s">
        <v>256</v>
      </c>
    </row>
    <row r="6" spans="1:13">
      <c r="A6" s="4" t="s">
        <v>254</v>
      </c>
      <c r="I6" s="6" t="n">
        <v>2000000</v>
      </c>
    </row>
    <row r="7" spans="1:13">
      <c r="A7" s="4" t="s">
        <v>257</v>
      </c>
      <c r="C7" s="6" t="n">
        <v>1368978</v>
      </c>
      <c r="I7" s="6" t="n">
        <v>1368978</v>
      </c>
    </row>
    <row r="8" spans="1:13">
      <c r="A8" s="4" t="s">
        <v>258</v>
      </c>
      <c r="I8" s="4" t="s">
        <v>259</v>
      </c>
    </row>
    <row r="9" spans="1:13">
      <c r="A9" s="4" t="s">
        <v>260</v>
      </c>
      <c r="C9" s="4" t="s">
        <v>261</v>
      </c>
      <c r="I9" s="4" t="s">
        <v>261</v>
      </c>
    </row>
    <row r="10" spans="1:13">
      <c r="A10" s="4" t="s">
        <v>262</v>
      </c>
      <c r="C10" s="8" t="n">
        <v>1.78</v>
      </c>
      <c r="I10" s="8" t="n">
        <v>1.78</v>
      </c>
    </row>
    <row r="11" spans="1:13">
      <c r="A11" s="4" t="s">
        <v>263</v>
      </c>
      <c r="I11" s="9" t="n">
        <v>0.75</v>
      </c>
    </row>
    <row r="12" spans="1:13">
      <c r="A12" s="4" t="s">
        <v>264</v>
      </c>
      <c r="I12" s="5" t="n">
        <v>20</v>
      </c>
    </row>
    <row r="13" spans="1:13">
      <c r="A13" s="4" t="s">
        <v>265</v>
      </c>
      <c r="I13" s="4" t="s">
        <v>266</v>
      </c>
    </row>
    <row r="14" spans="1:13">
      <c r="A14" s="4" t="s">
        <v>267</v>
      </c>
      <c r="C14" s="4" t="s">
        <v>259</v>
      </c>
      <c r="I14" s="4" t="s">
        <v>259</v>
      </c>
    </row>
    <row r="15" spans="1:13">
      <c r="A15" s="4" t="s">
        <v>268</v>
      </c>
      <c r="J15" s="6" t="n">
        <v>1368978</v>
      </c>
      <c r="K15" s="6" t="n">
        <v>1368978</v>
      </c>
    </row>
    <row r="16" spans="1:13">
      <c r="A16" s="4" t="s">
        <v>269</v>
      </c>
      <c r="B16" s="6" t="n">
        <v>2907912</v>
      </c>
    </row>
    <row r="17" spans="1:13">
      <c r="A17" s="4" t="s">
        <v>270</v>
      </c>
      <c r="B17" s="5" t="n">
        <v>1538934</v>
      </c>
    </row>
    <row r="18" spans="1:13">
      <c r="A18" s="4" t="s">
        <v>271</v>
      </c>
    </row>
    <row r="19" spans="1:13">
      <c r="A19" s="4" t="s">
        <v>268</v>
      </c>
      <c r="B19" s="6" t="n">
        <v>1368978</v>
      </c>
    </row>
    <row r="20" spans="1:13">
      <c r="A20" s="4" t="s">
        <v>272</v>
      </c>
      <c r="B20" s="5" t="n">
        <v>912652</v>
      </c>
    </row>
    <row r="21" spans="1:13">
      <c r="A21" s="4" t="s">
        <v>273</v>
      </c>
    </row>
    <row r="22" spans="1:13">
      <c r="A22" s="4" t="s">
        <v>254</v>
      </c>
      <c r="C22" s="6" t="n">
        <v>2500000</v>
      </c>
    </row>
    <row r="23" spans="1:13">
      <c r="A23" s="4" t="s">
        <v>257</v>
      </c>
      <c r="C23" s="6" t="n">
        <v>2455000</v>
      </c>
      <c r="I23" s="6" t="n">
        <v>2455000</v>
      </c>
      <c r="L23" s="6" t="n">
        <v>2436406</v>
      </c>
      <c r="M23" s="6" t="n">
        <v>2230000</v>
      </c>
    </row>
    <row r="24" spans="1:13">
      <c r="A24" s="4" t="s">
        <v>258</v>
      </c>
      <c r="C24" s="4" t="s">
        <v>274</v>
      </c>
    </row>
    <row r="25" spans="1:13">
      <c r="A25" s="4" t="s">
        <v>260</v>
      </c>
      <c r="C25" s="4" t="s">
        <v>275</v>
      </c>
      <c r="I25" s="4" t="s">
        <v>275</v>
      </c>
    </row>
    <row r="26" spans="1:13">
      <c r="A26" s="4" t="s">
        <v>262</v>
      </c>
      <c r="C26" s="8" t="n">
        <v>1.65</v>
      </c>
      <c r="I26" s="8" t="n">
        <v>1.65</v>
      </c>
    </row>
    <row r="27" spans="1:13">
      <c r="A27" s="4" t="s">
        <v>264</v>
      </c>
      <c r="C27" s="5" t="n">
        <v>10</v>
      </c>
    </row>
    <row r="28" spans="1:13">
      <c r="A28" s="4" t="s">
        <v>265</v>
      </c>
      <c r="C28" s="4" t="s">
        <v>276</v>
      </c>
    </row>
    <row r="29" spans="1:13">
      <c r="A29" s="4" t="s">
        <v>277</v>
      </c>
    </row>
    <row r="30" spans="1:13">
      <c r="A30" s="4" t="s">
        <v>255</v>
      </c>
      <c r="D30" s="6" t="n">
        <v>66044</v>
      </c>
      <c r="E30" s="4" t="s">
        <v>43</v>
      </c>
      <c r="F30" s="5" t="n">
        <v>96095</v>
      </c>
      <c r="G30" s="4" t="s">
        <v>43</v>
      </c>
    </row>
    <row r="31" spans="1:13">
      <c r="A31" s="4" t="s">
        <v>278</v>
      </c>
    </row>
    <row r="32" spans="1:13">
      <c r="A32" s="4" t="s">
        <v>254</v>
      </c>
      <c r="F32" s="6" t="n">
        <v>1231652</v>
      </c>
      <c r="H32" s="6" t="n">
        <v>867699</v>
      </c>
    </row>
    <row r="33" spans="1:13">
      <c r="A33" s="4" t="s">
        <v>258</v>
      </c>
      <c r="H33" s="4" t="s">
        <v>279</v>
      </c>
    </row>
    <row r="34" spans="1:13">
      <c r="A34" s="4" t="s">
        <v>260</v>
      </c>
      <c r="D34" s="4" t="s">
        <v>275</v>
      </c>
      <c r="F34" s="4" t="s">
        <v>275</v>
      </c>
      <c r="H34" s="4" t="s">
        <v>280</v>
      </c>
      <c r="J34" s="4" t="s">
        <v>280</v>
      </c>
      <c r="K34" s="4" t="s">
        <v>275</v>
      </c>
    </row>
    <row r="35" spans="1:13">
      <c r="A35" s="4" t="s">
        <v>281</v>
      </c>
    </row>
    <row r="36" spans="1:13">
      <c r="A36" s="4" t="s">
        <v>254</v>
      </c>
      <c r="F36" s="6" t="n">
        <v>1543923</v>
      </c>
    </row>
    <row r="37" spans="1:13">
      <c r="A37" s="4" t="s">
        <v>282</v>
      </c>
    </row>
    <row r="38" spans="1:13">
      <c r="A38" s="4" t="s">
        <v>260</v>
      </c>
      <c r="D38" s="4" t="s">
        <v>283</v>
      </c>
      <c r="F38" s="4" t="s">
        <v>283</v>
      </c>
      <c r="K38" s="4" t="s">
        <v>283</v>
      </c>
    </row>
    <row r="39" spans="1:13">
      <c r="A39" s="4" t="s">
        <v>284</v>
      </c>
    </row>
    <row r="40" spans="1:13">
      <c r="A40" s="4" t="s">
        <v>260</v>
      </c>
      <c r="D40" s="4" t="s">
        <v>275</v>
      </c>
      <c r="F40" s="4" t="s">
        <v>275</v>
      </c>
      <c r="K40" s="4" t="s">
        <v>275</v>
      </c>
    </row>
  </sheetData>
  <mergeCells count="5">
    <mergeCell ref="A1:A2"/>
    <mergeCell ref="B1:C1"/>
    <mergeCell ref="D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285</v>
      </c>
      <c r="B1" s="2" t="s">
        <v>75</v>
      </c>
      <c r="E1" s="2" t="s">
        <v>1</v>
      </c>
      <c r="G1" s="2" t="s">
        <v>245</v>
      </c>
      <c r="H1" s="2" t="s">
        <v>246</v>
      </c>
    </row>
    <row r="2" spans="1:8">
      <c r="B2" s="2" t="s">
        <v>2</v>
      </c>
      <c r="C2" s="2" t="s">
        <v>76</v>
      </c>
      <c r="D2" s="2" t="s">
        <v>286</v>
      </c>
      <c r="E2" s="2" t="s">
        <v>2</v>
      </c>
      <c r="F2" s="2" t="s">
        <v>76</v>
      </c>
      <c r="G2" s="2" t="s">
        <v>33</v>
      </c>
      <c r="H2" s="2" t="s">
        <v>2</v>
      </c>
    </row>
    <row r="3" spans="1:8">
      <c r="A3" s="4" t="s">
        <v>123</v>
      </c>
      <c r="B3" s="4" t="s">
        <v>43</v>
      </c>
      <c r="C3" s="4" t="s">
        <v>43</v>
      </c>
      <c r="E3" s="4" t="s">
        <v>43</v>
      </c>
      <c r="F3" s="4" t="s">
        <v>43</v>
      </c>
    </row>
    <row r="4" spans="1:8">
      <c r="A4" s="4" t="s">
        <v>256</v>
      </c>
    </row>
    <row r="5" spans="1:8">
      <c r="A5" s="4" t="s">
        <v>287</v>
      </c>
      <c r="D5" s="6" t="n">
        <v>783778</v>
      </c>
      <c r="E5" s="4" t="s">
        <v>43</v>
      </c>
      <c r="G5" s="6" t="n">
        <v>957495</v>
      </c>
      <c r="H5" s="6" t="n">
        <v>957495</v>
      </c>
    </row>
    <row r="6" spans="1:8">
      <c r="A6" s="4" t="s">
        <v>288</v>
      </c>
      <c r="D6" s="5" t="n">
        <v>175000</v>
      </c>
    </row>
    <row r="7" spans="1:8">
      <c r="A7" s="4" t="s">
        <v>289</v>
      </c>
      <c r="D7" s="5" t="n">
        <v>-74855</v>
      </c>
    </row>
    <row r="8" spans="1:8">
      <c r="A8" s="4" t="s">
        <v>123</v>
      </c>
      <c r="D8" s="5" t="n">
        <v>73572</v>
      </c>
    </row>
    <row r="9" spans="1:8">
      <c r="A9" s="4" t="s">
        <v>290</v>
      </c>
      <c r="G9" s="5" t="n">
        <v>411483</v>
      </c>
      <c r="H9" s="5" t="n">
        <v>411483</v>
      </c>
    </row>
    <row r="10" spans="1:8">
      <c r="A10" s="4" t="s">
        <v>291</v>
      </c>
      <c r="G10" s="5" t="n">
        <v>-1368978</v>
      </c>
      <c r="H10" s="5" t="n">
        <v>-1368978</v>
      </c>
    </row>
    <row r="11" spans="1:8">
      <c r="A11" s="4" t="s">
        <v>292</v>
      </c>
      <c r="B11" s="4" t="s">
        <v>43</v>
      </c>
      <c r="D11" s="6" t="n">
        <v>957495</v>
      </c>
      <c r="E11" s="4" t="s">
        <v>43</v>
      </c>
      <c r="G11" s="4" t="s">
        <v>43</v>
      </c>
      <c r="H11" s="4" t="s">
        <v>43</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46</v>
      </c>
    </row>
    <row r="2" spans="1:2">
      <c r="B2" s="2" t="s">
        <v>249</v>
      </c>
    </row>
    <row r="3" spans="1:2">
      <c r="A3" s="4" t="s">
        <v>256</v>
      </c>
    </row>
    <row r="4" spans="1:2">
      <c r="A4" s="4" t="s">
        <v>294</v>
      </c>
      <c r="B4" s="6" t="n">
        <v>885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s>
  <sheetData>
    <row r="1" spans="1:8">
      <c r="A1" s="1" t="s">
        <v>295</v>
      </c>
      <c r="B1" s="2" t="s">
        <v>75</v>
      </c>
      <c r="D1" s="2" t="s">
        <v>1</v>
      </c>
      <c r="F1" s="2" t="s">
        <v>95</v>
      </c>
      <c r="G1" s="2" t="s">
        <v>296</v>
      </c>
      <c r="H1" s="2" t="s">
        <v>297</v>
      </c>
    </row>
    <row r="2" spans="1:8">
      <c r="B2" s="2" t="s">
        <v>2</v>
      </c>
      <c r="C2" s="2" t="s">
        <v>76</v>
      </c>
      <c r="D2" s="2" t="s">
        <v>2</v>
      </c>
      <c r="E2" s="2" t="s">
        <v>76</v>
      </c>
      <c r="F2" s="2" t="s">
        <v>298</v>
      </c>
      <c r="G2" s="2" t="s">
        <v>33</v>
      </c>
      <c r="H2" s="2" t="s">
        <v>2</v>
      </c>
    </row>
    <row r="3" spans="1:8">
      <c r="A3" s="4" t="s">
        <v>123</v>
      </c>
      <c r="B3" s="4" t="s">
        <v>43</v>
      </c>
      <c r="C3" s="4" t="s">
        <v>43</v>
      </c>
      <c r="D3" s="4" t="s">
        <v>43</v>
      </c>
      <c r="E3" s="4" t="s">
        <v>43</v>
      </c>
    </row>
    <row r="4" spans="1:8">
      <c r="A4" s="4" t="s">
        <v>299</v>
      </c>
    </row>
    <row r="5" spans="1:8">
      <c r="A5" s="4" t="s">
        <v>300</v>
      </c>
      <c r="F5" s="6" t="n">
        <v>2455000</v>
      </c>
    </row>
    <row r="6" spans="1:8">
      <c r="A6" s="4" t="s">
        <v>301</v>
      </c>
      <c r="F6" s="5" t="n">
        <v>35249</v>
      </c>
    </row>
    <row r="7" spans="1:8">
      <c r="A7" s="4" t="s">
        <v>289</v>
      </c>
      <c r="F7" s="5" t="n">
        <v>-1389256</v>
      </c>
    </row>
    <row r="8" spans="1:8">
      <c r="A8" s="4" t="s">
        <v>302</v>
      </c>
      <c r="F8" s="5" t="n">
        <v>-174800</v>
      </c>
    </row>
    <row r="9" spans="1:8">
      <c r="A9" s="4" t="s">
        <v>123</v>
      </c>
      <c r="F9" s="5" t="n">
        <v>630797</v>
      </c>
      <c r="G9" s="6" t="n">
        <v>879416</v>
      </c>
      <c r="H9" s="6" t="n">
        <v>879416</v>
      </c>
    </row>
    <row r="10" spans="1:8">
      <c r="A10" s="4" t="s">
        <v>303</v>
      </c>
      <c r="F10" s="6" t="n">
        <v>1556990</v>
      </c>
      <c r="G10" s="6" t="n">
        <v>1556990</v>
      </c>
      <c r="H10" s="6" t="n">
        <v>15569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s>
  <sheetData>
    <row r="1" spans="1:8">
      <c r="A1" s="1" t="s">
        <v>304</v>
      </c>
      <c r="B1" s="2" t="s">
        <v>75</v>
      </c>
      <c r="D1" s="2" t="s">
        <v>1</v>
      </c>
      <c r="F1" s="2" t="s">
        <v>95</v>
      </c>
      <c r="G1" s="2" t="s">
        <v>296</v>
      </c>
      <c r="H1" s="2" t="s">
        <v>297</v>
      </c>
    </row>
    <row r="2" spans="1:8">
      <c r="B2" s="2" t="s">
        <v>2</v>
      </c>
      <c r="C2" s="2" t="s">
        <v>76</v>
      </c>
      <c r="D2" s="2" t="s">
        <v>2</v>
      </c>
      <c r="E2" s="2" t="s">
        <v>76</v>
      </c>
      <c r="F2" s="2" t="s">
        <v>298</v>
      </c>
      <c r="G2" s="2" t="s">
        <v>33</v>
      </c>
      <c r="H2" s="2" t="s">
        <v>2</v>
      </c>
    </row>
    <row r="3" spans="1:8">
      <c r="A3" s="4" t="s">
        <v>123</v>
      </c>
      <c r="B3" s="4" t="s">
        <v>43</v>
      </c>
      <c r="C3" s="4" t="s">
        <v>43</v>
      </c>
      <c r="D3" s="4" t="s">
        <v>43</v>
      </c>
      <c r="E3" s="4" t="s">
        <v>43</v>
      </c>
    </row>
    <row r="4" spans="1:8">
      <c r="A4" s="4" t="s">
        <v>299</v>
      </c>
    </row>
    <row r="5" spans="1:8">
      <c r="A5" s="4" t="s">
        <v>305</v>
      </c>
      <c r="F5" s="6" t="n">
        <v>1556990</v>
      </c>
      <c r="G5" s="6" t="n">
        <v>1556990</v>
      </c>
      <c r="H5" s="6" t="n">
        <v>1556990</v>
      </c>
    </row>
    <row r="6" spans="1:8">
      <c r="A6" s="4" t="s">
        <v>123</v>
      </c>
      <c r="F6" s="6" t="n">
        <v>630797</v>
      </c>
      <c r="G6" s="5" t="n">
        <v>879416</v>
      </c>
      <c r="H6" s="5" t="n">
        <v>879416</v>
      </c>
    </row>
    <row r="7" spans="1:8">
      <c r="A7" s="4" t="s">
        <v>306</v>
      </c>
      <c r="G7" s="5" t="n">
        <v>-2436406</v>
      </c>
      <c r="H7" s="5" t="n">
        <v>-2436406</v>
      </c>
    </row>
    <row r="8" spans="1:8">
      <c r="A8" s="4" t="s">
        <v>307</v>
      </c>
      <c r="G8" s="4" t="s">
        <v>43</v>
      </c>
      <c r="H8" s="4" t="s">
        <v>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08</v>
      </c>
      <c r="B1" s="2" t="s">
        <v>309</v>
      </c>
    </row>
    <row r="2" spans="1:2">
      <c r="A2" s="3" t="s">
        <v>156</v>
      </c>
    </row>
    <row r="3" spans="1:2">
      <c r="A3" s="4" t="s">
        <v>310</v>
      </c>
      <c r="B3" s="6" t="n">
        <v>4835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33</v>
      </c>
      <c r="D1" s="2" t="s">
        <v>312</v>
      </c>
      <c r="E1" s="2" t="s">
        <v>313</v>
      </c>
    </row>
    <row r="2" spans="1:5">
      <c r="A2" s="4" t="s">
        <v>59</v>
      </c>
      <c r="B2" s="6" t="n">
        <v>-39137210</v>
      </c>
      <c r="C2" s="6" t="n">
        <v>-35039495</v>
      </c>
    </row>
    <row r="3" spans="1:5">
      <c r="A3" s="4" t="s">
        <v>314</v>
      </c>
      <c r="B3" s="6" t="n">
        <v>34993295</v>
      </c>
      <c r="C3" s="6" t="n">
        <v>33889916</v>
      </c>
    </row>
    <row r="4" spans="1:5">
      <c r="A4" s="4" t="s">
        <v>315</v>
      </c>
    </row>
    <row r="5" spans="1:5">
      <c r="A5" s="4" t="s">
        <v>59</v>
      </c>
      <c r="D5" s="6" t="n">
        <v>483524</v>
      </c>
      <c r="E5" s="6" t="n">
        <v>483524</v>
      </c>
    </row>
    <row r="6" spans="1:5">
      <c r="A6" s="4" t="s">
        <v>270</v>
      </c>
      <c r="D6" s="5" t="n">
        <v>-4074312</v>
      </c>
      <c r="E6" s="6" t="n">
        <v>-483524</v>
      </c>
    </row>
    <row r="7" spans="1:5">
      <c r="A7" s="4" t="s">
        <v>314</v>
      </c>
      <c r="D7" s="5" t="n">
        <v>3569248</v>
      </c>
    </row>
    <row r="8" spans="1:5">
      <c r="A8" s="4" t="s">
        <v>316</v>
      </c>
      <c r="D8" s="6" t="n">
        <v>21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17</v>
      </c>
      <c r="B1" s="2" t="s">
        <v>75</v>
      </c>
      <c r="C1" s="2" t="s">
        <v>318</v>
      </c>
      <c r="D1" s="2" t="s">
        <v>319</v>
      </c>
    </row>
    <row r="2" spans="1:4">
      <c r="B2" s="2" t="s">
        <v>312</v>
      </c>
      <c r="C2" s="2" t="s">
        <v>33</v>
      </c>
      <c r="D2" s="2" t="s">
        <v>2</v>
      </c>
    </row>
    <row r="3" spans="1:4">
      <c r="A3" s="4" t="s">
        <v>320</v>
      </c>
      <c r="B3" s="6" t="n">
        <v>2163884</v>
      </c>
      <c r="C3" s="6" t="n">
        <v>4074312</v>
      </c>
      <c r="D3" s="6" t="n">
        <v>4074312</v>
      </c>
    </row>
    <row r="4" spans="1:4">
      <c r="A4" s="4" t="s">
        <v>321</v>
      </c>
      <c r="B4" s="5" t="n">
        <v>3569249</v>
      </c>
    </row>
    <row r="5" spans="1:4">
      <c r="A5" s="4" t="s">
        <v>322</v>
      </c>
      <c r="B5" s="5" t="n">
        <v>-1700949</v>
      </c>
    </row>
    <row r="6" spans="1:4">
      <c r="A6" s="4" t="s">
        <v>323</v>
      </c>
      <c r="B6" s="5" t="n">
        <v>42128</v>
      </c>
    </row>
    <row r="7" spans="1:4">
      <c r="A7" s="4" t="s">
        <v>324</v>
      </c>
      <c r="B7" s="6" t="n">
        <v>4074312</v>
      </c>
    </row>
    <row r="8" spans="1:4">
      <c r="A8" s="4" t="s">
        <v>315</v>
      </c>
    </row>
    <row r="9" spans="1:4">
      <c r="A9" s="4" t="s">
        <v>325</v>
      </c>
      <c r="C9" s="5" t="n">
        <v>-21540</v>
      </c>
      <c r="D9" s="5" t="n">
        <v>-21540</v>
      </c>
    </row>
    <row r="10" spans="1:4">
      <c r="A10" s="4" t="s">
        <v>326</v>
      </c>
      <c r="C10" s="5" t="n">
        <v>-483524</v>
      </c>
      <c r="D10" s="5" t="n">
        <v>-483524</v>
      </c>
    </row>
    <row r="11" spans="1:4">
      <c r="A11" s="4" t="s">
        <v>327</v>
      </c>
      <c r="C11" s="5" t="n">
        <v>-3569248</v>
      </c>
      <c r="D11" s="5" t="n">
        <v>-3569248</v>
      </c>
    </row>
    <row r="12" spans="1:4">
      <c r="A12" s="4" t="s">
        <v>324</v>
      </c>
      <c r="C12" s="4" t="s">
        <v>43</v>
      </c>
      <c r="D12" s="4" t="s">
        <v>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328</v>
      </c>
      <c r="B1" s="2" t="s">
        <v>1</v>
      </c>
    </row>
    <row r="2" spans="1:2">
      <c r="B2" s="2" t="s">
        <v>329</v>
      </c>
    </row>
    <row r="3" spans="1:2">
      <c r="A3" s="4" t="s">
        <v>330</v>
      </c>
    </row>
    <row r="4" spans="1:2">
      <c r="A4" s="4" t="s">
        <v>331</v>
      </c>
      <c r="B4" s="8" t="n">
        <v>2.5</v>
      </c>
    </row>
    <row r="5" spans="1:2">
      <c r="A5" s="4" t="s">
        <v>332</v>
      </c>
    </row>
    <row r="6" spans="1:2">
      <c r="A6" s="4" t="s">
        <v>331</v>
      </c>
      <c r="B6" s="8" t="n">
        <v>2.7</v>
      </c>
    </row>
    <row r="7" spans="1:2">
      <c r="A7" s="4" t="s">
        <v>333</v>
      </c>
    </row>
    <row r="8" spans="1:2">
      <c r="A8" s="4" t="s">
        <v>334</v>
      </c>
      <c r="B8" s="4" t="s">
        <v>283</v>
      </c>
    </row>
    <row r="9" spans="1:2">
      <c r="A9" s="4" t="s">
        <v>335</v>
      </c>
    </row>
    <row r="10" spans="1:2">
      <c r="A10" s="4" t="s">
        <v>334</v>
      </c>
      <c r="B10" s="4" t="s">
        <v>336</v>
      </c>
    </row>
    <row r="11" spans="1:2">
      <c r="A11" s="4" t="s">
        <v>337</v>
      </c>
    </row>
    <row r="12" spans="1:2">
      <c r="A12" s="4" t="s">
        <v>334</v>
      </c>
      <c r="B12" s="4" t="s">
        <v>338</v>
      </c>
    </row>
    <row r="13" spans="1:2">
      <c r="A13" s="4" t="s">
        <v>339</v>
      </c>
    </row>
    <row r="14" spans="1:2">
      <c r="A14" s="4" t="s">
        <v>334</v>
      </c>
      <c r="B14" s="4" t="s">
        <v>340</v>
      </c>
    </row>
    <row r="15" spans="1:2">
      <c r="A15" s="4" t="s">
        <v>341</v>
      </c>
    </row>
    <row r="16" spans="1:2">
      <c r="A16" s="4" t="s">
        <v>334</v>
      </c>
      <c r="B16" s="4" t="s">
        <v>342</v>
      </c>
    </row>
    <row r="17" spans="1:2">
      <c r="A17" s="4" t="s">
        <v>343</v>
      </c>
    </row>
    <row r="18" spans="1:2">
      <c r="A18" s="4" t="s">
        <v>344</v>
      </c>
      <c r="B18" s="4" t="s">
        <v>345</v>
      </c>
    </row>
    <row r="19" spans="1:2">
      <c r="A19" s="4" t="s">
        <v>346</v>
      </c>
    </row>
    <row r="20" spans="1:2">
      <c r="A20" s="4" t="s">
        <v>344</v>
      </c>
      <c r="B20"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 customWidth="1" max="16" min="16" width="80"/>
    <col customWidth="1" max="17" min="17" width="14"/>
  </cols>
  <sheetData>
    <row r="1" spans="1:17">
      <c r="A1" s="1" t="s">
        <v>347</v>
      </c>
      <c r="B1" s="2" t="s">
        <v>221</v>
      </c>
      <c r="C1" s="2" t="s">
        <v>221</v>
      </c>
      <c r="D1" s="2" t="s">
        <v>348</v>
      </c>
      <c r="E1" s="2" t="s">
        <v>2</v>
      </c>
      <c r="F1" s="2" t="s">
        <v>349</v>
      </c>
      <c r="G1" s="2" t="s">
        <v>76</v>
      </c>
      <c r="H1" s="2" t="s">
        <v>350</v>
      </c>
      <c r="I1" s="2" t="s">
        <v>2</v>
      </c>
      <c r="J1" s="2" t="s">
        <v>76</v>
      </c>
      <c r="K1" s="2" t="s">
        <v>351</v>
      </c>
      <c r="L1" s="2" t="s">
        <v>33</v>
      </c>
      <c r="M1" s="2" t="s">
        <v>352</v>
      </c>
      <c r="N1" s="2" t="s">
        <v>298</v>
      </c>
      <c r="O1" s="2" t="s">
        <v>286</v>
      </c>
      <c r="P1" s="2" t="s">
        <v>351</v>
      </c>
      <c r="Q1" s="2" t="s">
        <v>353</v>
      </c>
    </row>
    <row r="2" spans="1:17">
      <c r="A2" s="4" t="s">
        <v>69</v>
      </c>
      <c r="E2" s="5" t="n">
        <v>125000000</v>
      </c>
      <c r="I2" s="5" t="n">
        <v>125000000</v>
      </c>
      <c r="L2" s="5" t="n">
        <v>125000000</v>
      </c>
    </row>
    <row r="3" spans="1:17">
      <c r="A3" s="4" t="s">
        <v>68</v>
      </c>
      <c r="E3" s="7" t="n">
        <v>0.001</v>
      </c>
      <c r="I3" s="7" t="n">
        <v>0.001</v>
      </c>
      <c r="L3" s="7" t="n">
        <v>0.001</v>
      </c>
    </row>
    <row r="4" spans="1:17">
      <c r="A4" s="4" t="s">
        <v>65</v>
      </c>
      <c r="E4" s="5" t="n">
        <v>10000000</v>
      </c>
      <c r="I4" s="5" t="n">
        <v>10000000</v>
      </c>
      <c r="L4" s="5" t="n">
        <v>10000000</v>
      </c>
    </row>
    <row r="5" spans="1:17">
      <c r="A5" s="4" t="s">
        <v>64</v>
      </c>
      <c r="E5" s="7" t="n">
        <v>0.001</v>
      </c>
      <c r="I5" s="7" t="n">
        <v>0.001</v>
      </c>
      <c r="L5" s="7" t="n">
        <v>0.001</v>
      </c>
    </row>
    <row r="6" spans="1:17">
      <c r="A6" s="4" t="s">
        <v>70</v>
      </c>
      <c r="E6" s="5" t="n">
        <v>31910330</v>
      </c>
      <c r="I6" s="5" t="n">
        <v>31910330</v>
      </c>
      <c r="L6" s="5" t="n">
        <v>31048571</v>
      </c>
    </row>
    <row r="7" spans="1:17">
      <c r="A7" s="4" t="s">
        <v>71</v>
      </c>
      <c r="E7" s="5" t="n">
        <v>31910330</v>
      </c>
      <c r="I7" s="5" t="n">
        <v>31910330</v>
      </c>
      <c r="L7" s="5" t="n">
        <v>31048571</v>
      </c>
    </row>
    <row r="8" spans="1:17">
      <c r="A8" s="4" t="s">
        <v>354</v>
      </c>
      <c r="E8" s="5" t="n">
        <v>4181423</v>
      </c>
      <c r="I8" s="5" t="n">
        <v>4181423</v>
      </c>
      <c r="L8" s="5" t="n">
        <v>4313085</v>
      </c>
    </row>
    <row r="9" spans="1:17">
      <c r="A9" s="4" t="s">
        <v>355</v>
      </c>
      <c r="E9" s="6" t="n">
        <v>2021279</v>
      </c>
      <c r="G9" s="6" t="n">
        <v>2026523</v>
      </c>
      <c r="I9" s="6" t="n">
        <v>4112297</v>
      </c>
      <c r="J9" s="6" t="n">
        <v>4154829</v>
      </c>
    </row>
    <row r="10" spans="1:17">
      <c r="A10" s="4" t="s">
        <v>356</v>
      </c>
      <c r="I10" s="4" t="s">
        <v>43</v>
      </c>
      <c r="J10" s="5" t="n">
        <v>50835</v>
      </c>
    </row>
    <row r="11" spans="1:17">
      <c r="A11" s="4" t="s">
        <v>83</v>
      </c>
      <c r="E11" s="6" t="n">
        <v>218525</v>
      </c>
      <c r="G11" s="5" t="n">
        <v>187859</v>
      </c>
      <c r="I11" s="5" t="n">
        <v>432021</v>
      </c>
      <c r="J11" s="5" t="n">
        <v>487930</v>
      </c>
    </row>
    <row r="12" spans="1:17">
      <c r="A12" s="4" t="s">
        <v>357</v>
      </c>
      <c r="L12" s="4" t="s">
        <v>358</v>
      </c>
      <c r="M12" s="4" t="s">
        <v>358</v>
      </c>
      <c r="O12" s="4" t="s">
        <v>359</v>
      </c>
    </row>
    <row r="13" spans="1:17">
      <c r="A13" s="4" t="s">
        <v>331</v>
      </c>
      <c r="L13" s="7" t="n">
        <v>0.212</v>
      </c>
      <c r="M13" s="10" t="n">
        <v>0.6</v>
      </c>
      <c r="N13" s="8" t="n">
        <v>0.88</v>
      </c>
      <c r="O13" s="8" t="n">
        <v>0.74</v>
      </c>
    </row>
    <row r="14" spans="1:17">
      <c r="A14" s="4" t="s">
        <v>120</v>
      </c>
      <c r="I14" s="6" t="n">
        <v>493885</v>
      </c>
      <c r="J14" s="5" t="n">
        <v>728162</v>
      </c>
    </row>
    <row r="15" spans="1:17">
      <c r="A15" s="4" t="s">
        <v>207</v>
      </c>
    </row>
    <row r="16" spans="1:17">
      <c r="A16" s="4" t="s">
        <v>360</v>
      </c>
      <c r="I16" s="5" t="n">
        <v>164590</v>
      </c>
      <c r="K16" s="5" t="n">
        <v>3390503</v>
      </c>
      <c r="L16" s="5" t="n">
        <v>164590</v>
      </c>
      <c r="M16" s="5" t="n">
        <v>164590</v>
      </c>
      <c r="N16" s="5" t="n">
        <v>164590</v>
      </c>
      <c r="P16" s="5" t="n">
        <v>3390503</v>
      </c>
    </row>
    <row r="17" spans="1:17">
      <c r="A17" s="4" t="s">
        <v>361</v>
      </c>
      <c r="Q17" s="5" t="n">
        <v>3000000</v>
      </c>
    </row>
    <row r="18" spans="1:17">
      <c r="A18" s="4" t="s">
        <v>362</v>
      </c>
      <c r="M18" s="4" t="s">
        <v>43</v>
      </c>
      <c r="N18" s="4" t="s">
        <v>43</v>
      </c>
    </row>
    <row r="19" spans="1:17">
      <c r="A19" s="4" t="s">
        <v>363</v>
      </c>
      <c r="Q19" s="5" t="n">
        <v>137500</v>
      </c>
    </row>
    <row r="20" spans="1:17">
      <c r="A20" s="4" t="s">
        <v>364</v>
      </c>
      <c r="K20" s="11" t="n">
        <v>0.0001</v>
      </c>
      <c r="L20" s="4" t="s">
        <v>43</v>
      </c>
      <c r="M20" s="11" t="n">
        <v>0.0001</v>
      </c>
      <c r="P20" s="11" t="n">
        <v>0.0001</v>
      </c>
      <c r="Q20" s="11" t="n">
        <v>0.0001</v>
      </c>
    </row>
    <row r="21" spans="1:17">
      <c r="A21" s="4" t="s">
        <v>365</v>
      </c>
      <c r="M21" s="5" t="n">
        <v>35907</v>
      </c>
    </row>
    <row r="22" spans="1:17">
      <c r="A22" s="4" t="s">
        <v>366</v>
      </c>
      <c r="P22" s="6" t="n">
        <v>2257953</v>
      </c>
    </row>
    <row r="23" spans="1:17">
      <c r="A23" s="4" t="s">
        <v>367</v>
      </c>
      <c r="P23" s="4" t="s">
        <v>368</v>
      </c>
    </row>
    <row r="24" spans="1:17">
      <c r="A24" s="4" t="s">
        <v>369</v>
      </c>
      <c r="K24" s="5" t="n">
        <v>3591000</v>
      </c>
    </row>
    <row r="25" spans="1:17">
      <c r="A25" s="4" t="s">
        <v>370</v>
      </c>
      <c r="I25" s="11" t="n">
        <v>0.0001</v>
      </c>
      <c r="K25" s="11" t="n">
        <v>0.0001</v>
      </c>
      <c r="L25" s="12" t="n">
        <v>0.0001</v>
      </c>
    </row>
    <row r="26" spans="1:17">
      <c r="A26" s="4" t="s">
        <v>210</v>
      </c>
    </row>
    <row r="27" spans="1:17">
      <c r="A27" s="4" t="s">
        <v>360</v>
      </c>
      <c r="I27" s="4" t="s">
        <v>43</v>
      </c>
    </row>
    <row r="28" spans="1:17">
      <c r="A28" s="4" t="s">
        <v>361</v>
      </c>
      <c r="B28" s="5" t="n">
        <v>3750000</v>
      </c>
      <c r="C28" s="5" t="n">
        <v>3750000</v>
      </c>
    </row>
    <row r="29" spans="1:17">
      <c r="A29" s="4" t="s">
        <v>364</v>
      </c>
      <c r="E29" s="11" t="n">
        <v>3.1414</v>
      </c>
      <c r="I29" s="11" t="n">
        <v>3.1414</v>
      </c>
      <c r="L29" s="11" t="n">
        <v>3.1436</v>
      </c>
    </row>
    <row r="30" spans="1:17">
      <c r="A30" s="4" t="s">
        <v>371</v>
      </c>
      <c r="C30" s="4" t="s">
        <v>372</v>
      </c>
    </row>
    <row r="31" spans="1:17">
      <c r="A31" s="4" t="s">
        <v>369</v>
      </c>
      <c r="I31" s="5" t="n">
        <v>5000</v>
      </c>
      <c r="L31" s="5" t="n">
        <v>1437500</v>
      </c>
    </row>
    <row r="32" spans="1:17">
      <c r="A32" s="4" t="s">
        <v>370</v>
      </c>
      <c r="H32" s="11" t="n">
        <v>3.1436</v>
      </c>
      <c r="I32" s="11" t="n">
        <v>1.25</v>
      </c>
    </row>
    <row r="33" spans="1:17">
      <c r="A33" s="4" t="s">
        <v>120</v>
      </c>
      <c r="M33" s="6" t="n">
        <v>1451261</v>
      </c>
    </row>
    <row r="34" spans="1:17">
      <c r="A34" s="4" t="s">
        <v>373</v>
      </c>
    </row>
    <row r="35" spans="1:17">
      <c r="A35" s="4" t="s">
        <v>369</v>
      </c>
      <c r="L35" s="5" t="n">
        <v>270521</v>
      </c>
    </row>
    <row r="36" spans="1:17">
      <c r="A36" s="4" t="s">
        <v>120</v>
      </c>
      <c r="E36" s="6" t="n">
        <v>154996</v>
      </c>
      <c r="G36" s="6" t="n">
        <v>372932</v>
      </c>
      <c r="I36" s="6" t="n">
        <v>493885</v>
      </c>
      <c r="J36" s="6" t="n">
        <v>728163</v>
      </c>
      <c r="L36" s="6" t="n">
        <v>1002201</v>
      </c>
    </row>
    <row r="37" spans="1:17">
      <c r="A37" s="4" t="s">
        <v>330</v>
      </c>
    </row>
    <row r="38" spans="1:17">
      <c r="A38" s="4" t="s">
        <v>357</v>
      </c>
      <c r="N38" s="4" t="s">
        <v>279</v>
      </c>
    </row>
    <row r="39" spans="1:17">
      <c r="A39" s="4" t="s">
        <v>374</v>
      </c>
      <c r="L39" s="4" t="s">
        <v>375</v>
      </c>
      <c r="M39" s="4" t="s">
        <v>376</v>
      </c>
      <c r="N39" s="4" t="s">
        <v>377</v>
      </c>
      <c r="O39" s="4" t="s">
        <v>378</v>
      </c>
    </row>
    <row r="40" spans="1:17">
      <c r="A40" s="4" t="s">
        <v>379</v>
      </c>
    </row>
    <row r="41" spans="1:17">
      <c r="A41" s="4" t="s">
        <v>380</v>
      </c>
      <c r="L41" s="4" t="s">
        <v>381</v>
      </c>
    </row>
    <row r="42" spans="1:17">
      <c r="A42" s="4" t="s">
        <v>382</v>
      </c>
    </row>
    <row r="43" spans="1:17">
      <c r="A43" s="4" t="s">
        <v>380</v>
      </c>
      <c r="L43" s="4" t="s">
        <v>381</v>
      </c>
    </row>
    <row r="44" spans="1:17">
      <c r="A44" s="4" t="s">
        <v>332</v>
      </c>
    </row>
    <row r="45" spans="1:17">
      <c r="A45" s="4" t="s">
        <v>357</v>
      </c>
      <c r="N45" s="4" t="s">
        <v>358</v>
      </c>
    </row>
    <row r="46" spans="1:17">
      <c r="A46" s="4" t="s">
        <v>374</v>
      </c>
      <c r="L46" s="4" t="s">
        <v>383</v>
      </c>
      <c r="M46" s="4" t="s">
        <v>384</v>
      </c>
      <c r="N46" s="4" t="s">
        <v>385</v>
      </c>
      <c r="O46" s="4" t="s">
        <v>386</v>
      </c>
    </row>
    <row r="47" spans="1:17">
      <c r="A47" s="4" t="s">
        <v>387</v>
      </c>
    </row>
    <row r="48" spans="1:17">
      <c r="A48" s="4" t="s">
        <v>380</v>
      </c>
      <c r="L48" s="4" t="s">
        <v>388</v>
      </c>
    </row>
    <row r="49" spans="1:17">
      <c r="A49" s="4" t="s">
        <v>389</v>
      </c>
    </row>
    <row r="50" spans="1:17">
      <c r="A50" s="4" t="s">
        <v>380</v>
      </c>
      <c r="L50" s="4" t="s">
        <v>388</v>
      </c>
    </row>
    <row r="51" spans="1:17">
      <c r="A51" s="4" t="s">
        <v>390</v>
      </c>
    </row>
    <row r="52" spans="1:17">
      <c r="A52" s="4" t="s">
        <v>391</v>
      </c>
      <c r="E52" s="5" t="n">
        <v>651677</v>
      </c>
      <c r="I52" s="5" t="n">
        <v>682512</v>
      </c>
    </row>
    <row r="53" spans="1:17">
      <c r="A53" s="4" t="s">
        <v>392</v>
      </c>
    </row>
    <row r="54" spans="1:17">
      <c r="A54" s="4" t="s">
        <v>360</v>
      </c>
      <c r="L54" s="5" t="n">
        <v>227428</v>
      </c>
    </row>
    <row r="55" spans="1:17">
      <c r="A55" s="4" t="s">
        <v>393</v>
      </c>
    </row>
    <row r="56" spans="1:17">
      <c r="A56" s="4" t="s">
        <v>394</v>
      </c>
      <c r="E56" s="5" t="n">
        <v>25000</v>
      </c>
      <c r="I56" s="5" t="n">
        <v>47585</v>
      </c>
      <c r="L56" s="5" t="n">
        <v>2635353</v>
      </c>
    </row>
    <row r="57" spans="1:17">
      <c r="A57" s="4" t="s">
        <v>395</v>
      </c>
      <c r="E57" s="6" t="n">
        <v>14563</v>
      </c>
      <c r="I57" s="6" t="n">
        <v>28565</v>
      </c>
      <c r="L57" s="6" t="n">
        <v>3718010</v>
      </c>
    </row>
    <row r="58" spans="1:17">
      <c r="A58" s="4" t="s">
        <v>396</v>
      </c>
      <c r="L58" s="6" t="n">
        <v>80000</v>
      </c>
    </row>
    <row r="59" spans="1:17">
      <c r="A59" s="4" t="s">
        <v>111</v>
      </c>
    </row>
    <row r="60" spans="1:17">
      <c r="A60" s="4" t="s">
        <v>394</v>
      </c>
      <c r="E60" s="5" t="n">
        <v>25000</v>
      </c>
      <c r="G60" s="5" t="n">
        <v>6692258</v>
      </c>
      <c r="I60" s="5" t="n">
        <v>47585</v>
      </c>
      <c r="J60" s="5" t="n">
        <v>919319</v>
      </c>
      <c r="L60" s="5" t="n">
        <v>641329</v>
      </c>
    </row>
    <row r="61" spans="1:17">
      <c r="A61" s="4" t="s">
        <v>355</v>
      </c>
      <c r="L61" s="6" t="n">
        <v>1145455</v>
      </c>
    </row>
    <row r="62" spans="1:17">
      <c r="A62" s="4" t="s">
        <v>397</v>
      </c>
      <c r="E62" s="5" t="n">
        <v>651677</v>
      </c>
      <c r="G62" s="5" t="n">
        <v>184830</v>
      </c>
      <c r="I62" s="5" t="n">
        <v>682512</v>
      </c>
      <c r="J62" s="5" t="n">
        <v>326330</v>
      </c>
    </row>
    <row r="63" spans="1:17">
      <c r="A63" s="4" t="s">
        <v>398</v>
      </c>
    </row>
    <row r="64" spans="1:17">
      <c r="A64" s="4" t="s">
        <v>356</v>
      </c>
      <c r="L64" s="6" t="n">
        <v>50835</v>
      </c>
    </row>
    <row r="65" spans="1:17">
      <c r="A65" s="4" t="s">
        <v>399</v>
      </c>
    </row>
    <row r="66" spans="1:17">
      <c r="A66" s="4" t="s">
        <v>400</v>
      </c>
      <c r="F66" s="5" t="n">
        <v>5000</v>
      </c>
      <c r="I66" s="5" t="n">
        <v>5000</v>
      </c>
    </row>
    <row r="67" spans="1:17">
      <c r="A67" s="4" t="s">
        <v>401</v>
      </c>
    </row>
    <row r="68" spans="1:17">
      <c r="A68" s="4" t="s">
        <v>394</v>
      </c>
      <c r="L68" s="5" t="n">
        <v>41835</v>
      </c>
    </row>
    <row r="69" spans="1:17">
      <c r="A69" s="4" t="s">
        <v>402</v>
      </c>
    </row>
    <row r="70" spans="1:17">
      <c r="A70" s="4" t="s">
        <v>397</v>
      </c>
      <c r="I70" s="5" t="n">
        <v>6250</v>
      </c>
    </row>
    <row r="71" spans="1:17">
      <c r="A71" s="4" t="s">
        <v>83</v>
      </c>
      <c r="I71" s="6" t="n">
        <v>3625</v>
      </c>
    </row>
    <row r="72" spans="1:17">
      <c r="A72" s="4" t="s">
        <v>403</v>
      </c>
    </row>
    <row r="73" spans="1:17">
      <c r="A73" s="4" t="s">
        <v>404</v>
      </c>
      <c r="E73" s="5" t="n">
        <v>311350</v>
      </c>
      <c r="I73" s="5" t="n">
        <v>395100</v>
      </c>
      <c r="L73" s="5" t="n">
        <v>849601</v>
      </c>
    </row>
    <row r="74" spans="1:17">
      <c r="A74" s="4" t="s">
        <v>405</v>
      </c>
      <c r="E74" s="6" t="n">
        <v>79669</v>
      </c>
      <c r="I74" s="6" t="n">
        <v>99624</v>
      </c>
      <c r="L74" s="6" t="n">
        <v>467411</v>
      </c>
    </row>
    <row r="75" spans="1:17">
      <c r="A75" s="4" t="s">
        <v>406</v>
      </c>
    </row>
    <row r="76" spans="1:17">
      <c r="A76" s="4" t="s">
        <v>357</v>
      </c>
      <c r="I76" s="4" t="s">
        <v>358</v>
      </c>
    </row>
    <row r="77" spans="1:17">
      <c r="A77" s="4" t="s">
        <v>374</v>
      </c>
      <c r="I77" s="4" t="s">
        <v>375</v>
      </c>
    </row>
    <row r="78" spans="1:17">
      <c r="A78" s="4" t="s">
        <v>407</v>
      </c>
    </row>
    <row r="79" spans="1:17">
      <c r="A79" s="4" t="s">
        <v>357</v>
      </c>
      <c r="L79" s="4" t="s">
        <v>408</v>
      </c>
    </row>
    <row r="80" spans="1:17">
      <c r="A80" s="4" t="s">
        <v>374</v>
      </c>
      <c r="L80" s="4" t="s">
        <v>409</v>
      </c>
    </row>
    <row r="81" spans="1:17">
      <c r="A81" s="4" t="s">
        <v>331</v>
      </c>
      <c r="E81" s="8" t="n">
        <v>0.61</v>
      </c>
      <c r="I81" s="8" t="n">
        <v>0.61</v>
      </c>
    </row>
    <row r="82" spans="1:17">
      <c r="A82" s="4" t="s">
        <v>410</v>
      </c>
      <c r="I82" s="4" t="s">
        <v>411</v>
      </c>
      <c r="L82" s="4" t="s">
        <v>412</v>
      </c>
    </row>
    <row r="83" spans="1:17">
      <c r="A83" s="4" t="s">
        <v>413</v>
      </c>
    </row>
    <row r="84" spans="1:17">
      <c r="A84" s="4" t="s">
        <v>357</v>
      </c>
      <c r="L84" s="4" t="s">
        <v>358</v>
      </c>
    </row>
    <row r="85" spans="1:17">
      <c r="A85" s="4" t="s">
        <v>374</v>
      </c>
      <c r="L85" s="4" t="s">
        <v>384</v>
      </c>
    </row>
    <row r="86" spans="1:17">
      <c r="A86" s="4" t="s">
        <v>331</v>
      </c>
      <c r="E86" s="8" t="n">
        <v>0.52</v>
      </c>
      <c r="I86" s="8" t="n">
        <v>0.52</v>
      </c>
      <c r="L86" s="8" t="n">
        <v>4.15</v>
      </c>
    </row>
    <row r="87" spans="1:17">
      <c r="A87" s="4" t="s">
        <v>410</v>
      </c>
      <c r="I87" s="4" t="s">
        <v>414</v>
      </c>
      <c r="L87" s="4" t="s">
        <v>415</v>
      </c>
    </row>
    <row r="88" spans="1:17">
      <c r="A88" s="4" t="s">
        <v>416</v>
      </c>
    </row>
    <row r="89" spans="1:17">
      <c r="A89" s="4" t="s">
        <v>356</v>
      </c>
      <c r="L89" s="6" t="n">
        <v>50835</v>
      </c>
    </row>
    <row r="90" spans="1:17">
      <c r="A90" s="4" t="s">
        <v>417</v>
      </c>
      <c r="F90" s="4" t="s">
        <v>43</v>
      </c>
      <c r="L90" s="5" t="n">
        <v>62838</v>
      </c>
    </row>
    <row r="91" spans="1:17">
      <c r="A91" s="4" t="s">
        <v>418</v>
      </c>
      <c r="L91" s="8" t="n">
        <v>0.8100000000000001</v>
      </c>
    </row>
    <row r="92" spans="1:17">
      <c r="A92" s="4" t="s">
        <v>419</v>
      </c>
    </row>
    <row r="93" spans="1:17">
      <c r="A93" s="4" t="s">
        <v>369</v>
      </c>
      <c r="D93" s="5" t="n">
        <v>2499998</v>
      </c>
    </row>
    <row r="94" spans="1:17">
      <c r="A94" s="4" t="s">
        <v>370</v>
      </c>
      <c r="D94" s="8" t="n">
        <v>2.2</v>
      </c>
    </row>
    <row r="95" spans="1:17">
      <c r="A95" s="4" t="s">
        <v>420</v>
      </c>
      <c r="D95" s="4" t="s">
        <v>358</v>
      </c>
    </row>
    <row r="96" spans="1:17">
      <c r="A96" s="4" t="s">
        <v>421</v>
      </c>
    </row>
    <row r="97" spans="1:17">
      <c r="A97" s="4" t="s">
        <v>369</v>
      </c>
      <c r="D97" s="5" t="n">
        <v>175000</v>
      </c>
    </row>
    <row r="98" spans="1:17">
      <c r="A98" s="4" t="s">
        <v>370</v>
      </c>
      <c r="D98" s="8" t="n">
        <v>2.24</v>
      </c>
    </row>
    <row r="99" spans="1:17">
      <c r="A99" s="4" t="s">
        <v>420</v>
      </c>
      <c r="D99" s="4" t="s">
        <v>279</v>
      </c>
    </row>
    <row r="100" spans="1:17">
      <c r="A100" s="4" t="s">
        <v>422</v>
      </c>
    </row>
    <row r="101" spans="1:17">
      <c r="A101" s="4" t="s">
        <v>369</v>
      </c>
      <c r="D101" s="5" t="n">
        <v>35000</v>
      </c>
    </row>
    <row r="102" spans="1:17">
      <c r="A102" s="4" t="s">
        <v>370</v>
      </c>
      <c r="D102" s="8" t="n">
        <v>2.24</v>
      </c>
    </row>
    <row r="103" spans="1:17">
      <c r="A103" s="4" t="s">
        <v>420</v>
      </c>
      <c r="D103" s="4" t="s">
        <v>408</v>
      </c>
    </row>
    <row r="104" spans="1:17">
      <c r="A104" s="4" t="s">
        <v>423</v>
      </c>
    </row>
    <row r="105" spans="1:17">
      <c r="A105" s="4" t="s">
        <v>424</v>
      </c>
      <c r="B105" s="4" t="s">
        <v>425</v>
      </c>
    </row>
    <row r="106" spans="1:17">
      <c r="A106" s="4" t="s">
        <v>426</v>
      </c>
      <c r="B106" s="4" t="s">
        <v>427</v>
      </c>
    </row>
    <row r="107" spans="1:17">
      <c r="A107" s="4" t="s">
        <v>394</v>
      </c>
      <c r="B107" s="5" t="n">
        <v>13376947</v>
      </c>
    </row>
    <row r="108" spans="1:17">
      <c r="A108" s="4" t="s">
        <v>428</v>
      </c>
    </row>
    <row r="109" spans="1:17">
      <c r="A109" s="4" t="s">
        <v>429</v>
      </c>
      <c r="B109" s="4" t="s">
        <v>430</v>
      </c>
    </row>
    <row r="110" spans="1:17">
      <c r="A110" s="4" t="s">
        <v>431</v>
      </c>
      <c r="B110" s="4" t="s">
        <v>432</v>
      </c>
    </row>
    <row r="111" spans="1:17">
      <c r="A111" s="4" t="s">
        <v>433</v>
      </c>
    </row>
    <row r="112" spans="1:17">
      <c r="A112" s="4" t="s">
        <v>426</v>
      </c>
      <c r="B112" s="4" t="s">
        <v>434</v>
      </c>
    </row>
    <row r="113" spans="1:17">
      <c r="A113" s="4" t="s">
        <v>435</v>
      </c>
      <c r="B113" s="4" t="s">
        <v>436</v>
      </c>
    </row>
    <row r="114" spans="1:17">
      <c r="A114" s="4" t="s">
        <v>437</v>
      </c>
    </row>
    <row r="115" spans="1:17">
      <c r="A115" s="4" t="s">
        <v>426</v>
      </c>
      <c r="B115" s="4" t="s">
        <v>438</v>
      </c>
    </row>
    <row r="116" spans="1:17">
      <c r="A116" s="4" t="s">
        <v>435</v>
      </c>
      <c r="B116" s="4" t="s">
        <v>436</v>
      </c>
    </row>
    <row r="117" spans="1:17">
      <c r="A117" s="4" t="s">
        <v>439</v>
      </c>
    </row>
    <row r="118" spans="1:17">
      <c r="A118" s="4" t="s">
        <v>426</v>
      </c>
      <c r="B118" s="4" t="s">
        <v>440</v>
      </c>
    </row>
    <row r="119" spans="1:17">
      <c r="A119" s="4" t="s">
        <v>435</v>
      </c>
      <c r="B119" s="4" t="s">
        <v>436</v>
      </c>
    </row>
    <row r="120" spans="1:17">
      <c r="A120" s="4" t="s">
        <v>441</v>
      </c>
    </row>
    <row r="121" spans="1:17">
      <c r="A121" s="4" t="s">
        <v>442</v>
      </c>
      <c r="B121" s="5" t="n">
        <v>9123031</v>
      </c>
    </row>
    <row r="122" spans="1:17">
      <c r="A122" s="4" t="s">
        <v>443</v>
      </c>
    </row>
    <row r="123" spans="1:17">
      <c r="A123" s="4" t="s">
        <v>360</v>
      </c>
      <c r="O123" s="5" t="n">
        <v>283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45906</v>
      </c>
      <c r="C4" s="6" t="n">
        <v>84760</v>
      </c>
      <c r="D4" s="6" t="n">
        <v>672906</v>
      </c>
      <c r="E4" s="6" t="n">
        <v>102420</v>
      </c>
    </row>
    <row r="5" spans="1:5">
      <c r="A5" s="4" t="s">
        <v>79</v>
      </c>
      <c r="B5" s="5" t="n">
        <v>114216</v>
      </c>
      <c r="C5" s="5" t="n">
        <v>47118</v>
      </c>
      <c r="D5" s="5" t="n">
        <v>226302</v>
      </c>
      <c r="E5" s="5" t="n">
        <v>56918</v>
      </c>
    </row>
    <row r="6" spans="1:5">
      <c r="A6" s="4" t="s">
        <v>80</v>
      </c>
      <c r="B6" s="5" t="n">
        <v>231690</v>
      </c>
      <c r="C6" s="5" t="n">
        <v>37642</v>
      </c>
      <c r="D6" s="5" t="n">
        <v>446604</v>
      </c>
      <c r="E6" s="5" t="n">
        <v>45502</v>
      </c>
    </row>
    <row r="7" spans="1:5">
      <c r="A7" s="3" t="s">
        <v>81</v>
      </c>
    </row>
    <row r="8" spans="1:5">
      <c r="A8" s="4" t="s">
        <v>82</v>
      </c>
      <c r="B8" s="5" t="n">
        <v>2021279</v>
      </c>
      <c r="C8" s="5" t="n">
        <v>2026523</v>
      </c>
      <c r="D8" s="5" t="n">
        <v>4112297</v>
      </c>
      <c r="E8" s="5" t="n">
        <v>4154829</v>
      </c>
    </row>
    <row r="9" spans="1:5">
      <c r="A9" s="4" t="s">
        <v>83</v>
      </c>
      <c r="B9" s="5" t="n">
        <v>218525</v>
      </c>
      <c r="C9" s="5" t="n">
        <v>187859</v>
      </c>
      <c r="D9" s="5" t="n">
        <v>432021</v>
      </c>
      <c r="E9" s="5" t="n">
        <v>487930</v>
      </c>
    </row>
    <row r="10" spans="1:5">
      <c r="A10" s="4" t="s">
        <v>84</v>
      </c>
      <c r="B10" s="5" t="n">
        <v>2239804</v>
      </c>
      <c r="C10" s="5" t="n">
        <v>2214382</v>
      </c>
      <c r="D10" s="5" t="n">
        <v>4544318</v>
      </c>
      <c r="E10" s="5" t="n">
        <v>4642759</v>
      </c>
    </row>
    <row r="11" spans="1:5">
      <c r="A11" s="4" t="s">
        <v>85</v>
      </c>
      <c r="B11" s="4" t="s">
        <v>43</v>
      </c>
      <c r="C11" s="4" t="s">
        <v>43</v>
      </c>
      <c r="D11" s="4" t="s">
        <v>43</v>
      </c>
      <c r="E11" s="4" t="s">
        <v>43</v>
      </c>
    </row>
    <row r="12" spans="1:5">
      <c r="A12" s="4" t="s">
        <v>86</v>
      </c>
      <c r="B12" s="4" t="s">
        <v>43</v>
      </c>
      <c r="C12" s="4" t="s">
        <v>43</v>
      </c>
      <c r="D12" s="4" t="s">
        <v>43</v>
      </c>
      <c r="E12" s="4" t="s">
        <v>43</v>
      </c>
    </row>
    <row r="13" spans="1:5">
      <c r="A13" s="4" t="s">
        <v>87</v>
      </c>
      <c r="B13" s="5" t="n">
        <v>-2008114</v>
      </c>
      <c r="C13" s="5" t="n">
        <v>-2176740</v>
      </c>
      <c r="D13" s="5" t="n">
        <v>-4097714</v>
      </c>
      <c r="E13" s="5" t="n">
        <v>-4597257</v>
      </c>
    </row>
    <row r="14" spans="1:5">
      <c r="A14" s="4" t="s">
        <v>88</v>
      </c>
      <c r="B14" s="4" t="s">
        <v>43</v>
      </c>
      <c r="C14" s="4" t="s">
        <v>43</v>
      </c>
      <c r="D14" s="4" t="s">
        <v>43</v>
      </c>
      <c r="E14" s="4" t="s">
        <v>43</v>
      </c>
    </row>
    <row r="15" spans="1:5">
      <c r="A15" s="4" t="s">
        <v>89</v>
      </c>
      <c r="B15" s="5" t="n">
        <v>-2008114</v>
      </c>
      <c r="C15" s="5" t="n">
        <v>-2176740</v>
      </c>
      <c r="D15" s="5" t="n">
        <v>-4097714</v>
      </c>
      <c r="E15" s="5" t="n">
        <v>-4597257</v>
      </c>
    </row>
    <row r="16" spans="1:5">
      <c r="A16" s="4" t="s">
        <v>90</v>
      </c>
      <c r="B16" s="5" t="n">
        <v>-16329</v>
      </c>
      <c r="C16" s="5" t="n">
        <v>112866</v>
      </c>
      <c r="D16" s="5" t="n">
        <v>-38915</v>
      </c>
      <c r="E16" s="5" t="n">
        <v>10217</v>
      </c>
    </row>
    <row r="17" spans="1:5">
      <c r="A17" s="4" t="s">
        <v>91</v>
      </c>
      <c r="B17" s="6" t="n">
        <v>-2024443</v>
      </c>
      <c r="C17" s="6" t="n">
        <v>-2063874</v>
      </c>
      <c r="D17" s="6" t="n">
        <v>-4136629</v>
      </c>
      <c r="E17" s="6" t="n">
        <v>-4587040</v>
      </c>
    </row>
    <row r="18" spans="1:5">
      <c r="A18" s="4" t="s">
        <v>92</v>
      </c>
      <c r="B18" s="7" t="n">
        <v>-0.056</v>
      </c>
      <c r="C18" s="7" t="n">
        <v>-0.066</v>
      </c>
      <c r="D18" s="7" t="n">
        <v>-0.115</v>
      </c>
      <c r="E18" s="7" t="n">
        <v>-0.142</v>
      </c>
    </row>
    <row r="19" spans="1:5">
      <c r="A19" s="4" t="s">
        <v>93</v>
      </c>
      <c r="B19" s="5" t="n">
        <v>35659133</v>
      </c>
      <c r="C19" s="5" t="n">
        <v>32819848</v>
      </c>
      <c r="D19" s="5" t="n">
        <v>35650380</v>
      </c>
      <c r="E19" s="5" t="n">
        <v>32377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444</v>
      </c>
      <c r="C1" s="2" t="s">
        <v>75</v>
      </c>
    </row>
    <row r="2" spans="1:10">
      <c r="C2" s="2" t="s">
        <v>2</v>
      </c>
      <c r="D2" s="2" t="s">
        <v>349</v>
      </c>
      <c r="E2" s="2" t="s">
        <v>33</v>
      </c>
      <c r="G2" s="2" t="s">
        <v>445</v>
      </c>
      <c r="I2" s="2" t="s">
        <v>76</v>
      </c>
      <c r="J2" s="2" t="s">
        <v>350</v>
      </c>
    </row>
    <row r="3" spans="1:10">
      <c r="A3" s="4" t="s">
        <v>446</v>
      </c>
      <c r="C3" s="5" t="n">
        <v>5475473</v>
      </c>
      <c r="D3" s="5" t="n">
        <v>5396723</v>
      </c>
      <c r="E3" s="5" t="n">
        <v>5240371</v>
      </c>
      <c r="G3" s="5" t="n">
        <v>5316621</v>
      </c>
      <c r="I3" s="5" t="n">
        <v>4923288</v>
      </c>
      <c r="J3" s="5" t="n">
        <v>4952376</v>
      </c>
    </row>
    <row r="4" spans="1:10">
      <c r="A4" s="4" t="s">
        <v>447</v>
      </c>
      <c r="C4" s="4" t="s">
        <v>43</v>
      </c>
      <c r="D4" s="4" t="s">
        <v>43</v>
      </c>
      <c r="E4" s="4" t="s">
        <v>43</v>
      </c>
      <c r="G4" s="4" t="s">
        <v>43</v>
      </c>
      <c r="I4" s="4" t="s">
        <v>43</v>
      </c>
      <c r="J4" s="5" t="n">
        <v>-62838</v>
      </c>
    </row>
    <row r="5" spans="1:10">
      <c r="A5" s="4" t="s">
        <v>448</v>
      </c>
      <c r="C5" s="5" t="n">
        <v>-10000</v>
      </c>
      <c r="D5" s="5" t="n">
        <v>-5000</v>
      </c>
      <c r="E5" s="5" t="n">
        <v>-184916</v>
      </c>
      <c r="G5" s="5" t="n">
        <v>-126250</v>
      </c>
      <c r="I5" s="4" t="s">
        <v>43</v>
      </c>
      <c r="J5" s="5" t="n">
        <v>-31250</v>
      </c>
    </row>
    <row r="6" spans="1:10">
      <c r="A6" s="4" t="s">
        <v>449</v>
      </c>
      <c r="C6" s="5" t="n">
        <v>311350</v>
      </c>
      <c r="D6" s="5" t="n">
        <v>83750</v>
      </c>
      <c r="E6" s="5" t="n">
        <v>341268</v>
      </c>
      <c r="G6" s="5" t="n">
        <v>50000</v>
      </c>
      <c r="I6" s="5" t="n">
        <v>393333</v>
      </c>
      <c r="J6" s="5" t="n">
        <v>65000</v>
      </c>
    </row>
    <row r="7" spans="1:10">
      <c r="A7" s="4" t="s">
        <v>450</v>
      </c>
      <c r="C7" s="5" t="n">
        <v>5776823</v>
      </c>
      <c r="D7" s="5" t="n">
        <v>5475473</v>
      </c>
      <c r="E7" s="5" t="n">
        <v>5396723</v>
      </c>
      <c r="G7" s="5" t="n">
        <v>5240371</v>
      </c>
      <c r="I7" s="5" t="n">
        <v>5316621</v>
      </c>
      <c r="J7" s="5" t="n">
        <v>4923288</v>
      </c>
    </row>
    <row r="8" spans="1:10">
      <c r="A8" s="4" t="s">
        <v>451</v>
      </c>
    </row>
    <row r="9" spans="1:10">
      <c r="A9" s="4" t="s">
        <v>446</v>
      </c>
      <c r="C9" s="5" t="n">
        <v>321314</v>
      </c>
      <c r="D9" s="5" t="n">
        <v>321314</v>
      </c>
      <c r="E9" s="5" t="n">
        <v>321314</v>
      </c>
      <c r="G9" s="5" t="n">
        <v>321314</v>
      </c>
      <c r="I9" s="5" t="n">
        <v>321314</v>
      </c>
      <c r="J9" s="5" t="n">
        <v>384152</v>
      </c>
    </row>
    <row r="10" spans="1:10">
      <c r="A10" s="4" t="s">
        <v>447</v>
      </c>
      <c r="C10" s="4" t="s">
        <v>43</v>
      </c>
      <c r="D10" s="4" t="s">
        <v>43</v>
      </c>
      <c r="E10" s="4" t="s">
        <v>43</v>
      </c>
      <c r="G10" s="4" t="s">
        <v>43</v>
      </c>
      <c r="I10" s="4" t="s">
        <v>43</v>
      </c>
      <c r="J10" s="5" t="n">
        <v>-62838</v>
      </c>
    </row>
    <row r="11" spans="1:10">
      <c r="A11" s="4" t="s">
        <v>448</v>
      </c>
      <c r="C11" s="4" t="s">
        <v>43</v>
      </c>
      <c r="D11" s="4" t="s">
        <v>43</v>
      </c>
      <c r="E11" s="4" t="s">
        <v>43</v>
      </c>
      <c r="G11" s="4" t="s">
        <v>43</v>
      </c>
      <c r="I11" s="4" t="s">
        <v>43</v>
      </c>
      <c r="J11" s="4" t="s">
        <v>43</v>
      </c>
    </row>
    <row r="12" spans="1:10">
      <c r="A12" s="4" t="s">
        <v>449</v>
      </c>
      <c r="C12" s="4" t="s">
        <v>43</v>
      </c>
      <c r="D12" s="4" t="s">
        <v>43</v>
      </c>
      <c r="E12" s="4" t="s">
        <v>43</v>
      </c>
      <c r="G12" s="4" t="s">
        <v>43</v>
      </c>
      <c r="I12" s="4" t="s">
        <v>43</v>
      </c>
      <c r="J12" s="4" t="s">
        <v>43</v>
      </c>
    </row>
    <row r="13" spans="1:10">
      <c r="A13" s="4" t="s">
        <v>450</v>
      </c>
      <c r="C13" s="5" t="n">
        <v>321314</v>
      </c>
      <c r="D13" s="5" t="n">
        <v>321314</v>
      </c>
      <c r="E13" s="5" t="n">
        <v>321314</v>
      </c>
      <c r="G13" s="5" t="n">
        <v>321314</v>
      </c>
      <c r="I13" s="5" t="n">
        <v>321314</v>
      </c>
      <c r="J13" s="5" t="n">
        <v>321314</v>
      </c>
    </row>
    <row r="14" spans="1:10">
      <c r="A14" s="4" t="s">
        <v>452</v>
      </c>
    </row>
    <row r="15" spans="1:10">
      <c r="A15" s="4" t="s">
        <v>453</v>
      </c>
      <c r="C15" s="8" t="n">
        <v>0.78</v>
      </c>
    </row>
    <row r="16" spans="1:10">
      <c r="A16" s="4" t="s">
        <v>454</v>
      </c>
      <c r="C16" s="4" t="s">
        <v>455</v>
      </c>
    </row>
    <row r="17" spans="1:10">
      <c r="A17" s="4" t="s">
        <v>456</v>
      </c>
    </row>
    <row r="18" spans="1:10">
      <c r="A18" s="4" t="s">
        <v>453</v>
      </c>
      <c r="C18" s="6" t="n">
        <v>3</v>
      </c>
    </row>
    <row r="19" spans="1:10">
      <c r="A19" s="4" t="s">
        <v>454</v>
      </c>
      <c r="C19" s="4" t="s">
        <v>457</v>
      </c>
    </row>
    <row r="20" spans="1:10">
      <c r="A20" s="4" t="s">
        <v>458</v>
      </c>
    </row>
    <row r="21" spans="1:10">
      <c r="A21" s="4" t="s">
        <v>446</v>
      </c>
      <c r="B21" s="4" t="s">
        <v>459</v>
      </c>
      <c r="C21" s="5" t="n">
        <v>1255907</v>
      </c>
      <c r="D21" s="5" t="n">
        <v>1177157</v>
      </c>
      <c r="E21" s="5" t="n">
        <v>1020805</v>
      </c>
      <c r="G21" s="5" t="n">
        <v>1097055</v>
      </c>
      <c r="I21" s="5" t="n">
        <v>703722</v>
      </c>
      <c r="J21" s="5" t="n">
        <v>669972</v>
      </c>
    </row>
    <row r="22" spans="1:10">
      <c r="A22" s="4" t="s">
        <v>447</v>
      </c>
      <c r="C22" s="4" t="s">
        <v>43</v>
      </c>
      <c r="D22" s="4" t="s">
        <v>43</v>
      </c>
      <c r="E22" s="4" t="s">
        <v>43</v>
      </c>
      <c r="G22" s="4" t="s">
        <v>43</v>
      </c>
      <c r="I22" s="4" t="s">
        <v>43</v>
      </c>
      <c r="J22" s="4" t="s">
        <v>43</v>
      </c>
    </row>
    <row r="23" spans="1:10">
      <c r="A23" s="4" t="s">
        <v>448</v>
      </c>
      <c r="C23" s="5" t="n">
        <v>-10000</v>
      </c>
      <c r="D23" s="5" t="n">
        <v>-5000</v>
      </c>
      <c r="E23" s="5" t="n">
        <v>-184916</v>
      </c>
      <c r="F23" s="4" t="s">
        <v>460</v>
      </c>
      <c r="G23" s="5" t="n">
        <v>-126250</v>
      </c>
      <c r="H23" s="4" t="s">
        <v>460</v>
      </c>
      <c r="I23" s="4" t="s">
        <v>43</v>
      </c>
      <c r="J23" s="5" t="n">
        <v>-31250</v>
      </c>
    </row>
    <row r="24" spans="1:10">
      <c r="A24" s="4" t="s">
        <v>449</v>
      </c>
      <c r="C24" s="5" t="n">
        <v>311350</v>
      </c>
      <c r="D24" s="5" t="n">
        <v>83750</v>
      </c>
      <c r="E24" s="5" t="n">
        <v>341268</v>
      </c>
      <c r="G24" s="5" t="n">
        <v>50000</v>
      </c>
      <c r="I24" s="5" t="n">
        <v>393333</v>
      </c>
      <c r="J24" s="5" t="n">
        <v>65000</v>
      </c>
    </row>
    <row r="25" spans="1:10">
      <c r="A25" s="4" t="s">
        <v>450</v>
      </c>
      <c r="B25" s="4" t="s">
        <v>459</v>
      </c>
      <c r="C25" s="5" t="n">
        <v>1557257</v>
      </c>
      <c r="D25" s="5" t="n">
        <v>1255907</v>
      </c>
      <c r="E25" s="5" t="n">
        <v>1177157</v>
      </c>
      <c r="G25" s="5" t="n">
        <v>1020805</v>
      </c>
      <c r="I25" s="5" t="n">
        <v>1097055</v>
      </c>
      <c r="J25" s="5" t="n">
        <v>703722</v>
      </c>
    </row>
    <row r="26" spans="1:10">
      <c r="A26" s="4" t="s">
        <v>461</v>
      </c>
    </row>
    <row r="27" spans="1:10">
      <c r="A27" s="4" t="s">
        <v>453</v>
      </c>
      <c r="C27" s="8" t="n">
        <v>0.48</v>
      </c>
    </row>
    <row r="28" spans="1:10">
      <c r="A28" s="4" t="s">
        <v>454</v>
      </c>
      <c r="C28" s="4" t="s">
        <v>12</v>
      </c>
    </row>
    <row r="29" spans="1:10">
      <c r="A29" s="4" t="s">
        <v>462</v>
      </c>
    </row>
    <row r="30" spans="1:10">
      <c r="A30" s="4" t="s">
        <v>453</v>
      </c>
      <c r="C30" s="8" t="n">
        <v>7.59</v>
      </c>
    </row>
    <row r="31" spans="1:10">
      <c r="A31" s="4" t="s">
        <v>454</v>
      </c>
      <c r="C31" s="4" t="s">
        <v>463</v>
      </c>
    </row>
    <row r="32" spans="1:10">
      <c r="A32" s="4" t="s">
        <v>464</v>
      </c>
    </row>
    <row r="33" spans="1:10">
      <c r="A33" s="4" t="s">
        <v>446</v>
      </c>
      <c r="C33" s="5" t="n">
        <v>2734530</v>
      </c>
      <c r="D33" s="5" t="n">
        <v>2734530</v>
      </c>
      <c r="E33" s="5" t="n">
        <v>2734530</v>
      </c>
      <c r="G33" s="5" t="n">
        <v>2734530</v>
      </c>
      <c r="I33" s="5" t="n">
        <v>2734530</v>
      </c>
      <c r="J33" s="5" t="n">
        <v>2734530</v>
      </c>
    </row>
    <row r="34" spans="1:10">
      <c r="A34" s="4" t="s">
        <v>447</v>
      </c>
      <c r="C34" s="4" t="s">
        <v>43</v>
      </c>
      <c r="D34" s="4" t="s">
        <v>43</v>
      </c>
      <c r="E34" s="4" t="s">
        <v>43</v>
      </c>
      <c r="G34" s="4" t="s">
        <v>43</v>
      </c>
      <c r="I34" s="4" t="s">
        <v>43</v>
      </c>
      <c r="J34" s="4" t="s">
        <v>43</v>
      </c>
    </row>
    <row r="35" spans="1:10">
      <c r="A35" s="4" t="s">
        <v>448</v>
      </c>
      <c r="C35" s="4" t="s">
        <v>43</v>
      </c>
      <c r="D35" s="4" t="s">
        <v>43</v>
      </c>
      <c r="E35" s="4" t="s">
        <v>43</v>
      </c>
      <c r="G35" s="4" t="s">
        <v>43</v>
      </c>
      <c r="I35" s="4" t="s">
        <v>43</v>
      </c>
      <c r="J35" s="4" t="s">
        <v>43</v>
      </c>
    </row>
    <row r="36" spans="1:10">
      <c r="A36" s="4" t="s">
        <v>449</v>
      </c>
      <c r="C36" s="4" t="s">
        <v>43</v>
      </c>
      <c r="D36" s="4" t="s">
        <v>43</v>
      </c>
      <c r="E36" s="4" t="s">
        <v>43</v>
      </c>
      <c r="G36" s="4" t="s">
        <v>43</v>
      </c>
      <c r="I36" s="4" t="s">
        <v>43</v>
      </c>
      <c r="J36" s="4" t="s">
        <v>43</v>
      </c>
    </row>
    <row r="37" spans="1:10">
      <c r="A37" s="4" t="s">
        <v>450</v>
      </c>
      <c r="C37" s="5" t="n">
        <v>2734530</v>
      </c>
      <c r="D37" s="5" t="n">
        <v>2734530</v>
      </c>
      <c r="E37" s="5" t="n">
        <v>2734530</v>
      </c>
      <c r="G37" s="5" t="n">
        <v>2734530</v>
      </c>
      <c r="I37" s="5" t="n">
        <v>2734530</v>
      </c>
      <c r="J37" s="5" t="n">
        <v>2734530</v>
      </c>
    </row>
    <row r="38" spans="1:10">
      <c r="A38" s="4" t="s">
        <v>453</v>
      </c>
      <c r="C38" s="6" t="n">
        <v>2</v>
      </c>
    </row>
    <row r="39" spans="1:10">
      <c r="A39" s="4" t="s">
        <v>465</v>
      </c>
    </row>
    <row r="40" spans="1:10">
      <c r="A40" s="4" t="s">
        <v>454</v>
      </c>
      <c r="C40" s="4" t="s">
        <v>466</v>
      </c>
    </row>
    <row r="41" spans="1:10">
      <c r="A41" s="4" t="s">
        <v>467</v>
      </c>
    </row>
    <row r="42" spans="1:10">
      <c r="A42" s="4" t="s">
        <v>454</v>
      </c>
      <c r="C42" s="4" t="s">
        <v>468</v>
      </c>
    </row>
    <row r="43" spans="1:10">
      <c r="A43" s="4" t="s">
        <v>469</v>
      </c>
    </row>
    <row r="44" spans="1:10">
      <c r="A44" s="4" t="s">
        <v>446</v>
      </c>
      <c r="C44" s="5" t="n">
        <v>1163722</v>
      </c>
      <c r="D44" s="5" t="n">
        <v>1163722</v>
      </c>
      <c r="E44" s="5" t="n">
        <v>1163722</v>
      </c>
      <c r="G44" s="5" t="n">
        <v>1163722</v>
      </c>
      <c r="I44" s="5" t="n">
        <v>1163722</v>
      </c>
      <c r="J44" s="5" t="n">
        <v>1163722</v>
      </c>
    </row>
    <row r="45" spans="1:10">
      <c r="A45" s="4" t="s">
        <v>447</v>
      </c>
      <c r="C45" s="4" t="s">
        <v>43</v>
      </c>
      <c r="D45" s="4" t="s">
        <v>43</v>
      </c>
      <c r="E45" s="4" t="s">
        <v>43</v>
      </c>
      <c r="G45" s="4" t="s">
        <v>43</v>
      </c>
      <c r="I45" s="4" t="s">
        <v>43</v>
      </c>
      <c r="J45" s="4" t="s">
        <v>43</v>
      </c>
    </row>
    <row r="46" spans="1:10">
      <c r="A46" s="4" t="s">
        <v>448</v>
      </c>
      <c r="C46" s="4" t="s">
        <v>43</v>
      </c>
      <c r="D46" s="4" t="s">
        <v>43</v>
      </c>
      <c r="E46" s="4" t="s">
        <v>43</v>
      </c>
      <c r="G46" s="4" t="s">
        <v>43</v>
      </c>
      <c r="I46" s="4" t="s">
        <v>43</v>
      </c>
      <c r="J46" s="4" t="s">
        <v>43</v>
      </c>
    </row>
    <row r="47" spans="1:10">
      <c r="A47" s="4" t="s">
        <v>449</v>
      </c>
      <c r="C47" s="4" t="s">
        <v>43</v>
      </c>
      <c r="D47" s="4" t="s">
        <v>43</v>
      </c>
      <c r="E47" s="4" t="s">
        <v>43</v>
      </c>
      <c r="G47" s="4" t="s">
        <v>43</v>
      </c>
      <c r="I47" s="4" t="s">
        <v>43</v>
      </c>
      <c r="J47" s="4" t="s">
        <v>43</v>
      </c>
    </row>
    <row r="48" spans="1:10">
      <c r="A48" s="4" t="s">
        <v>450</v>
      </c>
      <c r="C48" s="5" t="n">
        <v>1163722</v>
      </c>
      <c r="D48" s="5" t="n">
        <v>1163722</v>
      </c>
      <c r="E48" s="5" t="n">
        <v>1163722</v>
      </c>
      <c r="G48" s="5" t="n">
        <v>1163722</v>
      </c>
      <c r="I48" s="5" t="n">
        <v>1163722</v>
      </c>
      <c r="J48" s="5" t="n">
        <v>1163722</v>
      </c>
    </row>
    <row r="49" spans="1:10">
      <c r="A49" s="4" t="s">
        <v>453</v>
      </c>
      <c r="C49" s="6" t="n">
        <v>3</v>
      </c>
    </row>
    <row r="50" spans="1:10">
      <c r="A50" s="4" t="s">
        <v>470</v>
      </c>
    </row>
    <row r="51" spans="1:10">
      <c r="A51" s="4" t="s">
        <v>454</v>
      </c>
      <c r="C51" s="4" t="s">
        <v>471</v>
      </c>
    </row>
    <row r="52" spans="1:10">
      <c r="A52" s="4" t="s">
        <v>472</v>
      </c>
    </row>
    <row r="53" spans="1:10">
      <c r="A53" s="4" t="s">
        <v>454</v>
      </c>
      <c r="C53" s="4" t="s">
        <v>473</v>
      </c>
    </row>
    <row r="54" spans="1:10"/>
    <row r="55" spans="1:10">
      <c r="A55" s="4" t="s">
        <v>459</v>
      </c>
      <c r="B55" s="4" t="s">
        <v>474</v>
      </c>
    </row>
    <row r="56" spans="1:10">
      <c r="A56" s="4" t="s">
        <v>460</v>
      </c>
      <c r="B56" s="4" t="s">
        <v>475</v>
      </c>
    </row>
  </sheetData>
  <mergeCells count="7">
    <mergeCell ref="A1:B2"/>
    <mergeCell ref="C1:J1"/>
    <mergeCell ref="E2:F2"/>
    <mergeCell ref="G2:H2"/>
    <mergeCell ref="A54:I54"/>
    <mergeCell ref="B55:I55"/>
    <mergeCell ref="B56:I5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477</v>
      </c>
    </row>
    <row r="3" spans="1:3">
      <c r="A3" s="4" t="s">
        <v>478</v>
      </c>
      <c r="B3" s="6" t="n">
        <v>488806</v>
      </c>
    </row>
    <row r="4" spans="1:3">
      <c r="A4" s="4" t="s">
        <v>479</v>
      </c>
    </row>
    <row r="5" spans="1:3">
      <c r="A5" s="4" t="s">
        <v>480</v>
      </c>
      <c r="C5" s="5" t="n">
        <v>1496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481</v>
      </c>
      <c r="B1" s="2" t="s">
        <v>75</v>
      </c>
      <c r="C1" s="2" t="s">
        <v>1</v>
      </c>
      <c r="D1" s="2" t="s">
        <v>482</v>
      </c>
      <c r="E1" s="2" t="s">
        <v>95</v>
      </c>
    </row>
    <row r="2" spans="1:9">
      <c r="B2" s="2" t="s">
        <v>350</v>
      </c>
      <c r="C2" s="2" t="s">
        <v>2</v>
      </c>
      <c r="D2" s="2" t="s">
        <v>351</v>
      </c>
      <c r="E2" s="2" t="s">
        <v>33</v>
      </c>
      <c r="F2" s="2" t="s">
        <v>352</v>
      </c>
      <c r="G2" s="2" t="s">
        <v>298</v>
      </c>
      <c r="H2" s="2" t="s">
        <v>286</v>
      </c>
      <c r="I2" s="2" t="s">
        <v>351</v>
      </c>
    </row>
    <row r="3" spans="1:9">
      <c r="A3" s="4" t="s">
        <v>207</v>
      </c>
    </row>
    <row r="4" spans="1:9">
      <c r="A4" s="4" t="s">
        <v>483</v>
      </c>
      <c r="B4" s="5" t="n">
        <v>164590</v>
      </c>
      <c r="C4" s="4" t="s">
        <v>43</v>
      </c>
      <c r="E4" s="5" t="n">
        <v>164590</v>
      </c>
    </row>
    <row r="5" spans="1:9">
      <c r="A5" s="4" t="s">
        <v>484</v>
      </c>
      <c r="D5" s="5" t="n">
        <v>3591000</v>
      </c>
    </row>
    <row r="6" spans="1:9">
      <c r="A6" s="4" t="s">
        <v>485</v>
      </c>
      <c r="C6" s="5" t="n">
        <v>-164590</v>
      </c>
      <c r="D6" s="5" t="n">
        <v>-3390503</v>
      </c>
      <c r="E6" s="5" t="n">
        <v>-164590</v>
      </c>
      <c r="F6" s="5" t="n">
        <v>-164590</v>
      </c>
      <c r="G6" s="5" t="n">
        <v>-164590</v>
      </c>
      <c r="I6" s="5" t="n">
        <v>-3390503</v>
      </c>
    </row>
    <row r="7" spans="1:9">
      <c r="A7" s="4" t="s">
        <v>486</v>
      </c>
      <c r="H7" s="5" t="n">
        <v>-35907</v>
      </c>
    </row>
    <row r="8" spans="1:9">
      <c r="A8" s="4" t="s">
        <v>487</v>
      </c>
      <c r="D8" s="5" t="n">
        <v>200497</v>
      </c>
      <c r="E8" s="4" t="s">
        <v>43</v>
      </c>
      <c r="F8" s="5" t="n">
        <v>164590</v>
      </c>
      <c r="I8" s="5" t="n">
        <v>200497</v>
      </c>
    </row>
    <row r="9" spans="1:9">
      <c r="A9" s="4" t="s">
        <v>488</v>
      </c>
      <c r="B9" s="11" t="n">
        <v>0.0001</v>
      </c>
      <c r="C9" s="4" t="s">
        <v>43</v>
      </c>
      <c r="E9" s="11" t="n">
        <v>0.0001</v>
      </c>
    </row>
    <row r="10" spans="1:9">
      <c r="A10" s="4" t="s">
        <v>489</v>
      </c>
      <c r="C10" s="11" t="n">
        <v>0.0001</v>
      </c>
      <c r="D10" s="11" t="n">
        <v>0.0001</v>
      </c>
      <c r="E10" s="12" t="n">
        <v>0.0001</v>
      </c>
    </row>
    <row r="11" spans="1:9">
      <c r="A11" s="4" t="s">
        <v>490</v>
      </c>
      <c r="D11" s="12" t="n">
        <v>0.0001</v>
      </c>
    </row>
    <row r="12" spans="1:9">
      <c r="A12" s="4" t="s">
        <v>491</v>
      </c>
      <c r="H12" s="11" t="n">
        <v>0.0001</v>
      </c>
    </row>
    <row r="13" spans="1:9">
      <c r="A13" s="4" t="s">
        <v>492</v>
      </c>
      <c r="D13" s="11" t="n">
        <v>0.0001</v>
      </c>
      <c r="E13" s="4" t="s">
        <v>43</v>
      </c>
      <c r="F13" s="11" t="n">
        <v>0.0001</v>
      </c>
      <c r="I13" s="11" t="n">
        <v>0.0001</v>
      </c>
    </row>
    <row r="14" spans="1:9">
      <c r="A14" s="4" t="s">
        <v>210</v>
      </c>
    </row>
    <row r="15" spans="1:9">
      <c r="A15" s="4" t="s">
        <v>483</v>
      </c>
      <c r="B15" s="5" t="n">
        <v>4418019</v>
      </c>
      <c r="C15" s="5" t="n">
        <v>4418019</v>
      </c>
      <c r="E15" s="5" t="n">
        <v>4418019</v>
      </c>
    </row>
    <row r="16" spans="1:9">
      <c r="A16" s="4" t="s">
        <v>484</v>
      </c>
      <c r="C16" s="5" t="n">
        <v>5000</v>
      </c>
      <c r="E16" s="5" t="n">
        <v>1437500</v>
      </c>
    </row>
    <row r="17" spans="1:9">
      <c r="A17" s="4" t="s">
        <v>485</v>
      </c>
      <c r="C17" s="4" t="s">
        <v>43</v>
      </c>
    </row>
    <row r="18" spans="1:9">
      <c r="A18" s="4" t="s">
        <v>486</v>
      </c>
      <c r="B18" s="4" t="s">
        <v>43</v>
      </c>
    </row>
    <row r="19" spans="1:9">
      <c r="A19" s="4" t="s">
        <v>487</v>
      </c>
      <c r="C19" s="5" t="n">
        <v>4423019</v>
      </c>
      <c r="E19" s="5" t="n">
        <v>4418019</v>
      </c>
      <c r="F19" s="5" t="n">
        <v>4418019</v>
      </c>
    </row>
    <row r="20" spans="1:9">
      <c r="A20" s="4" t="s">
        <v>488</v>
      </c>
      <c r="C20" s="11" t="n">
        <v>3.1436</v>
      </c>
    </row>
    <row r="21" spans="1:9">
      <c r="A21" s="4" t="s">
        <v>489</v>
      </c>
      <c r="B21" s="11" t="n">
        <v>3.1436</v>
      </c>
      <c r="C21" s="12" t="n">
        <v>1.25</v>
      </c>
    </row>
    <row r="22" spans="1:9">
      <c r="A22" s="4" t="s">
        <v>490</v>
      </c>
      <c r="B22" s="4" t="s">
        <v>43</v>
      </c>
      <c r="C22" s="4" t="s">
        <v>43</v>
      </c>
    </row>
    <row r="23" spans="1:9">
      <c r="A23" s="4" t="s">
        <v>492</v>
      </c>
      <c r="C23" s="11" t="n">
        <v>3.1414</v>
      </c>
      <c r="E23" s="11" t="n">
        <v>3.1436</v>
      </c>
    </row>
  </sheetData>
  <mergeCells count="2">
    <mergeCell ref="A1:A2"/>
    <mergeCell ref="E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95</v>
      </c>
    </row>
    <row r="2" spans="1:5">
      <c r="B2" s="2" t="s">
        <v>33</v>
      </c>
      <c r="C2" s="2" t="s">
        <v>352</v>
      </c>
      <c r="D2" s="2" t="s">
        <v>298</v>
      </c>
      <c r="E2" s="2" t="s">
        <v>286</v>
      </c>
    </row>
    <row r="3" spans="1:5">
      <c r="A3" s="4" t="s">
        <v>494</v>
      </c>
      <c r="B3" s="8" t="n">
        <v>0.58</v>
      </c>
      <c r="E3" s="11" t="n">
        <v>0.0001</v>
      </c>
    </row>
    <row r="4" spans="1:5">
      <c r="A4" s="4" t="s">
        <v>495</v>
      </c>
      <c r="B4" s="4" t="s">
        <v>358</v>
      </c>
      <c r="C4" s="4" t="s">
        <v>358</v>
      </c>
      <c r="E4" s="4" t="s">
        <v>359</v>
      </c>
    </row>
    <row r="5" spans="1:5">
      <c r="A5" s="4" t="s">
        <v>410</v>
      </c>
      <c r="E5" s="4" t="s">
        <v>496</v>
      </c>
    </row>
    <row r="6" spans="1:5">
      <c r="A6" s="4" t="s">
        <v>497</v>
      </c>
      <c r="B6" s="4" t="s">
        <v>283</v>
      </c>
      <c r="C6" s="4" t="s">
        <v>283</v>
      </c>
      <c r="D6" s="4" t="s">
        <v>283</v>
      </c>
      <c r="E6" s="4" t="s">
        <v>283</v>
      </c>
    </row>
    <row r="7" spans="1:5">
      <c r="A7" s="4" t="s">
        <v>498</v>
      </c>
      <c r="B7" s="7" t="n">
        <v>0.212</v>
      </c>
      <c r="C7" s="10" t="n">
        <v>0.6</v>
      </c>
      <c r="D7" s="8" t="n">
        <v>0.88</v>
      </c>
      <c r="E7" s="8" t="n">
        <v>0.74</v>
      </c>
    </row>
    <row r="8" spans="1:5">
      <c r="A8" s="4" t="s">
        <v>499</v>
      </c>
      <c r="B8" s="4" t="s">
        <v>283</v>
      </c>
      <c r="C8" s="4" t="s">
        <v>283</v>
      </c>
    </row>
    <row r="9" spans="1:5">
      <c r="A9" s="4" t="s">
        <v>330</v>
      </c>
    </row>
    <row r="10" spans="1:5">
      <c r="A10" s="4" t="s">
        <v>494</v>
      </c>
      <c r="C10" s="8" t="n">
        <v>1.24</v>
      </c>
      <c r="D10" s="6" t="n">
        <v>2</v>
      </c>
    </row>
    <row r="11" spans="1:5">
      <c r="A11" s="4" t="s">
        <v>500</v>
      </c>
      <c r="B11" s="4" t="s">
        <v>375</v>
      </c>
      <c r="C11" s="4" t="s">
        <v>376</v>
      </c>
      <c r="D11" s="4" t="s">
        <v>377</v>
      </c>
      <c r="E11" s="4" t="s">
        <v>378</v>
      </c>
    </row>
    <row r="12" spans="1:5">
      <c r="A12" s="4" t="s">
        <v>495</v>
      </c>
      <c r="D12" s="4" t="s">
        <v>279</v>
      </c>
    </row>
    <row r="13" spans="1:5">
      <c r="A13" s="4" t="s">
        <v>410</v>
      </c>
      <c r="B13" s="4" t="s">
        <v>411</v>
      </c>
      <c r="C13" s="4" t="s">
        <v>412</v>
      </c>
      <c r="D13" s="4" t="s">
        <v>501</v>
      </c>
    </row>
    <row r="14" spans="1:5">
      <c r="A14" s="4" t="s">
        <v>499</v>
      </c>
      <c r="D14" s="4" t="s">
        <v>283</v>
      </c>
      <c r="E14" s="4" t="s">
        <v>502</v>
      </c>
    </row>
    <row r="15" spans="1:5">
      <c r="A15" s="4" t="s">
        <v>332</v>
      </c>
    </row>
    <row r="16" spans="1:5">
      <c r="A16" s="4" t="s">
        <v>494</v>
      </c>
      <c r="C16" s="8" t="n">
        <v>7.59</v>
      </c>
      <c r="D16" s="8" t="n">
        <v>2.58</v>
      </c>
    </row>
    <row r="17" spans="1:5">
      <c r="A17" s="4" t="s">
        <v>500</v>
      </c>
      <c r="B17" s="4" t="s">
        <v>383</v>
      </c>
      <c r="C17" s="4" t="s">
        <v>384</v>
      </c>
      <c r="D17" s="4" t="s">
        <v>385</v>
      </c>
      <c r="E17" s="4" t="s">
        <v>386</v>
      </c>
    </row>
    <row r="18" spans="1:5">
      <c r="A18" s="4" t="s">
        <v>495</v>
      </c>
      <c r="D18" s="4" t="s">
        <v>358</v>
      </c>
    </row>
    <row r="19" spans="1:5">
      <c r="A19" s="4" t="s">
        <v>410</v>
      </c>
      <c r="B19" s="4" t="s">
        <v>414</v>
      </c>
      <c r="C19" s="4" t="s">
        <v>503</v>
      </c>
      <c r="D19" s="4" t="s">
        <v>504</v>
      </c>
    </row>
    <row r="20" spans="1:5">
      <c r="A20" s="4" t="s">
        <v>499</v>
      </c>
      <c r="D20" s="4" t="s">
        <v>502</v>
      </c>
      <c r="E20" s="4" t="s">
        <v>50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6</v>
      </c>
      <c r="C1" s="2" t="s">
        <v>75</v>
      </c>
      <c r="E1" s="2" t="s">
        <v>1</v>
      </c>
    </row>
    <row r="2" spans="1:6">
      <c r="C2" s="2" t="s">
        <v>2</v>
      </c>
      <c r="D2" s="2" t="s">
        <v>76</v>
      </c>
      <c r="E2" s="2" t="s">
        <v>2</v>
      </c>
      <c r="F2" s="2" t="s">
        <v>76</v>
      </c>
    </row>
    <row r="3" spans="1:6">
      <c r="A3" s="3" t="s">
        <v>162</v>
      </c>
    </row>
    <row r="4" spans="1:6">
      <c r="A4" s="4" t="s">
        <v>507</v>
      </c>
      <c r="B4" s="4" t="s">
        <v>459</v>
      </c>
      <c r="C4" s="6" t="n">
        <v>144139</v>
      </c>
      <c r="D4" s="6" t="n">
        <v>181887</v>
      </c>
      <c r="E4" s="6" t="n">
        <v>279191</v>
      </c>
      <c r="F4" s="6" t="n">
        <v>363773</v>
      </c>
    </row>
    <row r="5" spans="1:6">
      <c r="A5" s="4" t="s">
        <v>120</v>
      </c>
      <c r="B5" s="4" t="s">
        <v>460</v>
      </c>
      <c r="C5" s="5" t="n">
        <v>124774</v>
      </c>
      <c r="D5" s="5" t="n">
        <v>421028</v>
      </c>
      <c r="E5" s="5" t="n">
        <v>433529</v>
      </c>
      <c r="F5" s="5" t="n">
        <v>744168</v>
      </c>
    </row>
    <row r="6" spans="1:6">
      <c r="A6" s="4" t="s">
        <v>508</v>
      </c>
      <c r="C6" s="6" t="n">
        <v>268913</v>
      </c>
      <c r="D6" s="6" t="n">
        <v>602915</v>
      </c>
      <c r="E6" s="6" t="n">
        <v>712720</v>
      </c>
      <c r="F6" s="6" t="n">
        <v>1107941</v>
      </c>
    </row>
    <row r="7" spans="1:6"/>
    <row r="8" spans="1:6">
      <c r="A8" s="4" t="s">
        <v>459</v>
      </c>
      <c r="B8" s="4" t="s">
        <v>509</v>
      </c>
    </row>
    <row r="9" spans="1:6">
      <c r="A9" s="4" t="s">
        <v>460</v>
      </c>
      <c r="B9" s="4" t="s">
        <v>510</v>
      </c>
    </row>
  </sheetData>
  <mergeCells count="6">
    <mergeCell ref="A1:B2"/>
    <mergeCell ref="C1:D1"/>
    <mergeCell ref="E1:F1"/>
    <mergeCell ref="A7:E7"/>
    <mergeCell ref="B8:E8"/>
    <mergeCell ref="B9:E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9"/>
  </cols>
  <sheetData>
    <row r="1" spans="1:2">
      <c r="A1" s="1" t="s">
        <v>511</v>
      </c>
      <c r="B1" s="2" t="s">
        <v>512</v>
      </c>
    </row>
    <row r="2" spans="1:2">
      <c r="A2" s="3" t="s">
        <v>165</v>
      </c>
    </row>
    <row r="3" spans="1:2">
      <c r="A3" s="4" t="s">
        <v>513</v>
      </c>
      <c r="B3" s="5" t="n">
        <v>1</v>
      </c>
    </row>
    <row r="4" spans="1:2">
      <c r="A4" s="4" t="s">
        <v>514</v>
      </c>
      <c r="B4" s="4" t="s">
        <v>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33</v>
      </c>
    </row>
    <row r="3" spans="1:3">
      <c r="A3" s="3" t="s">
        <v>165</v>
      </c>
    </row>
    <row r="4" spans="1:3">
      <c r="A4" s="4" t="s">
        <v>516</v>
      </c>
      <c r="B4" s="4" t="s">
        <v>43</v>
      </c>
    </row>
    <row r="5" spans="1:3">
      <c r="A5" s="4" t="s">
        <v>517</v>
      </c>
      <c r="B5" s="5" t="n">
        <v>-49588</v>
      </c>
    </row>
    <row r="6" spans="1:3">
      <c r="A6" s="4" t="s">
        <v>518</v>
      </c>
      <c r="B6" s="5" t="n">
        <v>363648</v>
      </c>
    </row>
    <row r="7" spans="1:3">
      <c r="A7" s="4" t="s">
        <v>519</v>
      </c>
      <c r="B7" s="5" t="n">
        <v>413236</v>
      </c>
    </row>
    <row r="8" spans="1:3">
      <c r="A8" s="4" t="s">
        <v>520</v>
      </c>
      <c r="B8" s="5" t="n">
        <v>-55854</v>
      </c>
    </row>
    <row r="9" spans="1:3">
      <c r="A9" s="4" t="s">
        <v>521</v>
      </c>
      <c r="B9" s="5" t="n">
        <v>9320</v>
      </c>
    </row>
    <row r="10" spans="1:3">
      <c r="A10" s="4" t="s">
        <v>519</v>
      </c>
      <c r="B10" s="5" t="n">
        <v>366702</v>
      </c>
    </row>
    <row r="11" spans="1:3">
      <c r="A11" s="4" t="s">
        <v>522</v>
      </c>
      <c r="B11" s="5" t="n">
        <v>199710</v>
      </c>
      <c r="C11" s="4" t="s">
        <v>43</v>
      </c>
    </row>
    <row r="12" spans="1:3">
      <c r="A12" s="4" t="s">
        <v>523</v>
      </c>
      <c r="B12" s="6" t="n">
        <v>166992</v>
      </c>
      <c r="C12" s="4" t="s">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249</v>
      </c>
    </row>
    <row r="2" spans="1:2">
      <c r="A2" s="4" t="s">
        <v>525</v>
      </c>
      <c r="B2" s="6" t="n">
        <v>397681</v>
      </c>
    </row>
    <row r="3" spans="1:2">
      <c r="A3" s="4" t="s">
        <v>526</v>
      </c>
    </row>
    <row r="4" spans="1:2">
      <c r="A4" s="4" t="s">
        <v>525</v>
      </c>
      <c r="B4" s="5" t="n">
        <v>22092</v>
      </c>
    </row>
    <row r="5" spans="1:2">
      <c r="A5" s="4" t="s">
        <v>527</v>
      </c>
    </row>
    <row r="6" spans="1:2">
      <c r="A6" s="4" t="s">
        <v>525</v>
      </c>
      <c r="B6" s="6" t="n">
        <v>1725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8</v>
      </c>
      <c r="B1" s="2" t="s">
        <v>244</v>
      </c>
    </row>
    <row r="2" spans="1:2">
      <c r="B2" s="2" t="s">
        <v>529</v>
      </c>
    </row>
    <row r="3" spans="1:2">
      <c r="A3" s="4" t="s">
        <v>530</v>
      </c>
    </row>
    <row r="4" spans="1:2">
      <c r="A4" s="4" t="s">
        <v>531</v>
      </c>
      <c r="B4" s="6" t="n">
        <v>8676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4</v>
      </c>
      <c r="B1" s="2" t="s">
        <v>75</v>
      </c>
      <c r="D1" s="2" t="s">
        <v>1</v>
      </c>
      <c r="F1" s="2" t="s">
        <v>95</v>
      </c>
    </row>
    <row r="2" spans="1:6">
      <c r="B2" s="2" t="s">
        <v>2</v>
      </c>
      <c r="C2" s="2" t="s">
        <v>76</v>
      </c>
      <c r="D2" s="2" t="s">
        <v>2</v>
      </c>
      <c r="E2" s="2" t="s">
        <v>76</v>
      </c>
      <c r="F2" s="2" t="s">
        <v>33</v>
      </c>
    </row>
    <row r="3" spans="1:6">
      <c r="A3" s="4" t="s">
        <v>96</v>
      </c>
    </row>
    <row r="4" spans="1:6">
      <c r="A4" s="4" t="s">
        <v>97</v>
      </c>
      <c r="B4" s="6" t="n">
        <v>1</v>
      </c>
      <c r="C4" s="6" t="n">
        <v>1</v>
      </c>
      <c r="D4" s="6" t="n">
        <v>1</v>
      </c>
      <c r="E4" s="6" t="n">
        <v>1</v>
      </c>
      <c r="F4" s="6" t="n">
        <v>1</v>
      </c>
    </row>
    <row r="5" spans="1:6">
      <c r="A5" s="4" t="s">
        <v>98</v>
      </c>
      <c r="B5" s="5" t="n">
        <v>1</v>
      </c>
      <c r="C5" s="5" t="n">
        <v>1</v>
      </c>
      <c r="D5" s="5" t="n">
        <v>1</v>
      </c>
      <c r="E5" s="5" t="n">
        <v>1</v>
      </c>
      <c r="F5" s="5" t="n">
        <v>1</v>
      </c>
    </row>
    <row r="6" spans="1:6">
      <c r="A6" s="4" t="s">
        <v>99</v>
      </c>
      <c r="B6" s="4" t="s">
        <v>43</v>
      </c>
      <c r="C6" s="4" t="s">
        <v>43</v>
      </c>
      <c r="D6" s="4" t="s">
        <v>43</v>
      </c>
      <c r="E6" s="4" t="s">
        <v>43</v>
      </c>
    </row>
    <row r="7" spans="1:6">
      <c r="A7" s="4" t="s">
        <v>100</v>
      </c>
      <c r="B7" s="4" t="s">
        <v>43</v>
      </c>
      <c r="C7" s="4" t="s">
        <v>43</v>
      </c>
      <c r="D7" s="4" t="s">
        <v>43</v>
      </c>
      <c r="E7" s="4" t="s">
        <v>43</v>
      </c>
    </row>
    <row r="8" spans="1:6">
      <c r="A8" s="4" t="s">
        <v>101</v>
      </c>
      <c r="B8" s="4" t="s">
        <v>43</v>
      </c>
      <c r="C8" s="4" t="s">
        <v>43</v>
      </c>
      <c r="D8" s="4" t="s">
        <v>43</v>
      </c>
      <c r="E8" s="4" t="s">
        <v>43</v>
      </c>
    </row>
    <row r="9" spans="1:6">
      <c r="A9" s="4" t="s">
        <v>102</v>
      </c>
      <c r="B9" s="4" t="s">
        <v>43</v>
      </c>
      <c r="C9" s="4" t="s">
        <v>43</v>
      </c>
      <c r="D9" s="4" t="s">
        <v>43</v>
      </c>
      <c r="E9" s="4" t="s">
        <v>43</v>
      </c>
    </row>
    <row r="10" spans="1:6">
      <c r="A10" s="4" t="s">
        <v>103</v>
      </c>
      <c r="E10" s="4" t="s">
        <v>43</v>
      </c>
    </row>
    <row r="11" spans="1:6">
      <c r="A11" s="4" t="s">
        <v>104</v>
      </c>
      <c r="E11" s="4" t="s">
        <v>43</v>
      </c>
    </row>
    <row r="12" spans="1:6">
      <c r="A12" s="4" t="s">
        <v>105</v>
      </c>
      <c r="C12" s="4" t="s">
        <v>43</v>
      </c>
      <c r="E12" s="4" t="s">
        <v>43</v>
      </c>
    </row>
    <row r="13" spans="1:6">
      <c r="A13" s="4" t="s">
        <v>106</v>
      </c>
      <c r="C13" s="4" t="s">
        <v>43</v>
      </c>
      <c r="E13" s="4" t="s">
        <v>43</v>
      </c>
    </row>
    <row r="14" spans="1:6">
      <c r="A14" s="4" t="s">
        <v>107</v>
      </c>
      <c r="B14" s="4" t="s">
        <v>43</v>
      </c>
      <c r="C14" s="4" t="s">
        <v>43</v>
      </c>
      <c r="D14" s="4" t="s">
        <v>43</v>
      </c>
    </row>
    <row r="15" spans="1:6">
      <c r="A15" s="4" t="s">
        <v>108</v>
      </c>
      <c r="B15" s="4" t="s">
        <v>43</v>
      </c>
      <c r="C15" s="4" t="s">
        <v>43</v>
      </c>
      <c r="D15" s="4" t="s">
        <v>43</v>
      </c>
    </row>
    <row r="16" spans="1:6">
      <c r="A16" s="4" t="s">
        <v>109</v>
      </c>
      <c r="C16" s="4" t="s">
        <v>43</v>
      </c>
    </row>
    <row r="17" spans="1:6">
      <c r="A17" s="4" t="s">
        <v>90</v>
      </c>
      <c r="B17" s="4" t="s">
        <v>43</v>
      </c>
      <c r="C17" s="4" t="s">
        <v>43</v>
      </c>
      <c r="D17" s="4" t="s">
        <v>43</v>
      </c>
    </row>
    <row r="18" spans="1:6">
      <c r="A18" s="4" t="s">
        <v>110</v>
      </c>
      <c r="B18" s="4" t="s">
        <v>43</v>
      </c>
      <c r="C18" s="4" t="s">
        <v>43</v>
      </c>
    </row>
    <row r="19" spans="1:6">
      <c r="A19" s="4" t="s">
        <v>97</v>
      </c>
      <c r="B19" s="6" t="n">
        <v>1</v>
      </c>
      <c r="C19" s="6" t="n">
        <v>1</v>
      </c>
      <c r="D19" s="6" t="n">
        <v>1</v>
      </c>
      <c r="E19" s="6" t="n">
        <v>1</v>
      </c>
      <c r="F19" s="6" t="n">
        <v>1</v>
      </c>
    </row>
    <row r="20" spans="1:6">
      <c r="A20" s="4" t="s">
        <v>98</v>
      </c>
      <c r="B20" s="5" t="n">
        <v>1</v>
      </c>
      <c r="C20" s="5" t="n">
        <v>1</v>
      </c>
      <c r="D20" s="5" t="n">
        <v>1</v>
      </c>
      <c r="E20" s="5" t="n">
        <v>1</v>
      </c>
      <c r="F20" s="5" t="n">
        <v>1</v>
      </c>
    </row>
    <row r="21" spans="1:6">
      <c r="A21" s="4" t="s">
        <v>111</v>
      </c>
    </row>
    <row r="22" spans="1:6">
      <c r="A22" s="4" t="s">
        <v>97</v>
      </c>
      <c r="B22" s="6" t="n">
        <v>35415</v>
      </c>
      <c r="C22" s="6" t="n">
        <v>32312</v>
      </c>
      <c r="D22" s="6" t="n">
        <v>35362</v>
      </c>
      <c r="E22" s="6" t="n">
        <v>31858</v>
      </c>
      <c r="F22" s="6" t="n">
        <v>31858</v>
      </c>
    </row>
    <row r="23" spans="1:6">
      <c r="A23" s="4" t="s">
        <v>98</v>
      </c>
      <c r="B23" s="5" t="n">
        <v>35415076</v>
      </c>
      <c r="C23" s="5" t="n">
        <v>32311978</v>
      </c>
      <c r="D23" s="5" t="n">
        <v>35361656</v>
      </c>
      <c r="E23" s="5" t="n">
        <v>31857546</v>
      </c>
      <c r="F23" s="5" t="n">
        <v>31857546</v>
      </c>
    </row>
    <row r="24" spans="1:6">
      <c r="A24" s="4" t="s">
        <v>99</v>
      </c>
      <c r="B24" s="6" t="n">
        <v>25</v>
      </c>
      <c r="C24" s="6" t="n">
        <v>669</v>
      </c>
      <c r="D24" s="6" t="n">
        <v>48</v>
      </c>
      <c r="E24" s="6" t="n">
        <v>919</v>
      </c>
    </row>
    <row r="25" spans="1:6">
      <c r="A25" s="4" t="s">
        <v>100</v>
      </c>
      <c r="B25" s="5" t="n">
        <v>25000</v>
      </c>
      <c r="C25" s="5" t="n">
        <v>6692258</v>
      </c>
      <c r="D25" s="5" t="n">
        <v>47585</v>
      </c>
      <c r="E25" s="5" t="n">
        <v>919319</v>
      </c>
      <c r="F25" s="5" t="n">
        <v>641329</v>
      </c>
    </row>
    <row r="26" spans="1:6">
      <c r="A26" s="4" t="s">
        <v>101</v>
      </c>
      <c r="B26" s="6" t="n">
        <v>652</v>
      </c>
      <c r="C26" s="6" t="n">
        <v>185</v>
      </c>
      <c r="D26" s="6" t="n">
        <v>683</v>
      </c>
      <c r="E26" s="6" t="n">
        <v>326</v>
      </c>
    </row>
    <row r="27" spans="1:6">
      <c r="A27" s="4" t="s">
        <v>102</v>
      </c>
      <c r="B27" s="5" t="n">
        <v>651677</v>
      </c>
      <c r="C27" s="5" t="n">
        <v>184830</v>
      </c>
      <c r="D27" s="5" t="n">
        <v>682512</v>
      </c>
      <c r="E27" s="5" t="n">
        <v>326330</v>
      </c>
    </row>
    <row r="28" spans="1:6">
      <c r="A28" s="4" t="s">
        <v>103</v>
      </c>
      <c r="E28" s="6" t="n">
        <v>165</v>
      </c>
    </row>
    <row r="29" spans="1:6">
      <c r="A29" s="4" t="s">
        <v>104</v>
      </c>
      <c r="E29" s="5" t="n">
        <v>164574</v>
      </c>
    </row>
    <row r="30" spans="1:6">
      <c r="A30" s="4" t="s">
        <v>105</v>
      </c>
      <c r="C30" s="6" t="n">
        <v>165</v>
      </c>
      <c r="E30" s="6" t="n">
        <v>63</v>
      </c>
    </row>
    <row r="31" spans="1:6">
      <c r="A31" s="4" t="s">
        <v>106</v>
      </c>
      <c r="C31" s="5" t="n">
        <v>164574</v>
      </c>
      <c r="E31" s="5" t="n">
        <v>62838</v>
      </c>
    </row>
    <row r="32" spans="1:6">
      <c r="A32" s="4" t="s">
        <v>107</v>
      </c>
      <c r="B32" s="4" t="s">
        <v>43</v>
      </c>
      <c r="C32" s="4" t="s">
        <v>43</v>
      </c>
      <c r="D32" s="4" t="s">
        <v>43</v>
      </c>
      <c r="E32" s="4" t="s">
        <v>43</v>
      </c>
    </row>
    <row r="33" spans="1:6">
      <c r="A33" s="4" t="s">
        <v>108</v>
      </c>
      <c r="B33" s="4" t="s">
        <v>43</v>
      </c>
      <c r="C33" s="4" t="s">
        <v>43</v>
      </c>
      <c r="D33" s="4" t="s">
        <v>43</v>
      </c>
      <c r="E33" s="4" t="s">
        <v>43</v>
      </c>
    </row>
    <row r="34" spans="1:6">
      <c r="A34" s="4" t="s">
        <v>109</v>
      </c>
      <c r="C34" s="4" t="s">
        <v>43</v>
      </c>
      <c r="E34" s="4" t="s">
        <v>43</v>
      </c>
    </row>
    <row r="35" spans="1:6">
      <c r="A35" s="4" t="s">
        <v>90</v>
      </c>
      <c r="B35" s="4" t="s">
        <v>43</v>
      </c>
      <c r="C35" s="4" t="s">
        <v>43</v>
      </c>
      <c r="D35" s="4" t="s">
        <v>43</v>
      </c>
      <c r="E35" s="4" t="s">
        <v>43</v>
      </c>
    </row>
    <row r="36" spans="1:6">
      <c r="A36" s="4" t="s">
        <v>110</v>
      </c>
      <c r="B36" s="4" t="s">
        <v>43</v>
      </c>
      <c r="C36" s="4" t="s">
        <v>43</v>
      </c>
      <c r="E36" s="4" t="s">
        <v>43</v>
      </c>
    </row>
    <row r="37" spans="1:6">
      <c r="A37" s="4" t="s">
        <v>97</v>
      </c>
      <c r="B37" s="6" t="n">
        <v>36092</v>
      </c>
      <c r="C37" s="6" t="n">
        <v>33331</v>
      </c>
      <c r="D37" s="6" t="n">
        <v>36092</v>
      </c>
      <c r="E37" s="6" t="n">
        <v>33331</v>
      </c>
      <c r="F37" s="6" t="n">
        <v>35362</v>
      </c>
    </row>
    <row r="38" spans="1:6">
      <c r="A38" s="4" t="s">
        <v>98</v>
      </c>
      <c r="B38" s="5" t="n">
        <v>36091753</v>
      </c>
      <c r="C38" s="5" t="n">
        <v>33330607</v>
      </c>
      <c r="D38" s="5" t="n">
        <v>36091753</v>
      </c>
      <c r="E38" s="5" t="n">
        <v>33330607</v>
      </c>
      <c r="F38" s="5" t="n">
        <v>35361656</v>
      </c>
    </row>
    <row r="39" spans="1:6">
      <c r="A39" s="4" t="s">
        <v>112</v>
      </c>
    </row>
    <row r="40" spans="1:6">
      <c r="A40" s="4" t="s">
        <v>97</v>
      </c>
      <c r="B40" s="6" t="n">
        <v>309375</v>
      </c>
      <c r="C40" s="6" t="n">
        <v>176572</v>
      </c>
      <c r="D40" s="6" t="n">
        <v>91497</v>
      </c>
      <c r="E40" s="6" t="n">
        <v>69963</v>
      </c>
      <c r="F40" s="6" t="n">
        <v>69963</v>
      </c>
    </row>
    <row r="41" spans="1:6">
      <c r="A41" s="4" t="s">
        <v>98</v>
      </c>
      <c r="B41" s="5" t="n">
        <v>412500</v>
      </c>
      <c r="C41" s="5" t="n">
        <v>88500</v>
      </c>
      <c r="D41" s="5" t="n">
        <v>62085</v>
      </c>
      <c r="E41" s="5" t="n">
        <v>20250</v>
      </c>
      <c r="F41" s="5" t="n">
        <v>20250</v>
      </c>
    </row>
    <row r="42" spans="1:6">
      <c r="A42" s="4" t="s">
        <v>99</v>
      </c>
      <c r="B42" s="4" t="s">
        <v>43</v>
      </c>
      <c r="C42" s="4" t="s">
        <v>43</v>
      </c>
      <c r="D42" s="4" t="s">
        <v>43</v>
      </c>
    </row>
    <row r="43" spans="1:6">
      <c r="A43" s="4" t="s">
        <v>100</v>
      </c>
      <c r="B43" s="4" t="s">
        <v>43</v>
      </c>
      <c r="C43" s="4" t="s">
        <v>43</v>
      </c>
      <c r="D43" s="4" t="s">
        <v>43</v>
      </c>
    </row>
    <row r="44" spans="1:6">
      <c r="A44" s="4" t="s">
        <v>101</v>
      </c>
      <c r="B44" s="6" t="n">
        <v>-305750</v>
      </c>
      <c r="C44" s="6" t="n">
        <v>-96356</v>
      </c>
      <c r="D44" s="6" t="n">
        <v>-87872</v>
      </c>
      <c r="E44" s="6" t="n">
        <v>10254</v>
      </c>
    </row>
    <row r="45" spans="1:6">
      <c r="A45" s="4" t="s">
        <v>102</v>
      </c>
      <c r="B45" s="5" t="n">
        <v>-406250</v>
      </c>
      <c r="C45" s="5" t="n">
        <v>-56417</v>
      </c>
      <c r="D45" s="5" t="n">
        <v>-55835</v>
      </c>
      <c r="E45" s="5" t="n">
        <v>11833</v>
      </c>
    </row>
    <row r="46" spans="1:6">
      <c r="A46" s="4" t="s">
        <v>105</v>
      </c>
      <c r="C46" s="4" t="s">
        <v>43</v>
      </c>
    </row>
    <row r="47" spans="1:6">
      <c r="A47" s="4" t="s">
        <v>106</v>
      </c>
      <c r="C47" s="4" t="s">
        <v>43</v>
      </c>
    </row>
    <row r="48" spans="1:6">
      <c r="A48" s="4" t="s">
        <v>107</v>
      </c>
      <c r="B48" s="4" t="s">
        <v>43</v>
      </c>
      <c r="C48" s="4" t="s">
        <v>43</v>
      </c>
      <c r="D48" s="4" t="s">
        <v>43</v>
      </c>
    </row>
    <row r="49" spans="1:6">
      <c r="A49" s="4" t="s">
        <v>108</v>
      </c>
      <c r="B49" s="4" t="s">
        <v>43</v>
      </c>
      <c r="C49" s="4" t="s">
        <v>43</v>
      </c>
      <c r="D49" s="4" t="s">
        <v>43</v>
      </c>
    </row>
    <row r="50" spans="1:6">
      <c r="A50" s="4" t="s">
        <v>109</v>
      </c>
      <c r="C50" s="4" t="s">
        <v>43</v>
      </c>
    </row>
    <row r="51" spans="1:6">
      <c r="A51" s="4" t="s">
        <v>90</v>
      </c>
      <c r="B51" s="4" t="s">
        <v>43</v>
      </c>
      <c r="C51" s="4" t="s">
        <v>43</v>
      </c>
      <c r="D51" s="4" t="s">
        <v>43</v>
      </c>
    </row>
    <row r="52" spans="1:6">
      <c r="A52" s="4" t="s">
        <v>110</v>
      </c>
      <c r="B52" s="4" t="s">
        <v>43</v>
      </c>
      <c r="C52" s="4" t="s">
        <v>43</v>
      </c>
    </row>
    <row r="53" spans="1:6">
      <c r="A53" s="4" t="s">
        <v>97</v>
      </c>
      <c r="B53" s="6" t="n">
        <v>3625</v>
      </c>
      <c r="C53" s="6" t="n">
        <v>80216</v>
      </c>
      <c r="D53" s="6" t="n">
        <v>3625</v>
      </c>
      <c r="E53" s="6" t="n">
        <v>80216</v>
      </c>
      <c r="F53" s="6" t="n">
        <v>91497</v>
      </c>
    </row>
    <row r="54" spans="1:6">
      <c r="A54" s="4" t="s">
        <v>98</v>
      </c>
      <c r="B54" s="5" t="n">
        <v>6250</v>
      </c>
      <c r="C54" s="5" t="n">
        <v>32083</v>
      </c>
      <c r="D54" s="5" t="n">
        <v>6250</v>
      </c>
      <c r="E54" s="5" t="n">
        <v>32083</v>
      </c>
      <c r="F54" s="5" t="n">
        <v>62085</v>
      </c>
    </row>
    <row r="55" spans="1:6">
      <c r="A55" s="4" t="s">
        <v>113</v>
      </c>
    </row>
    <row r="56" spans="1:6">
      <c r="A56" s="4" t="s">
        <v>97</v>
      </c>
      <c r="B56" s="6" t="n">
        <v>34296458</v>
      </c>
      <c r="C56" s="6" t="n">
        <v>28685030</v>
      </c>
      <c r="D56" s="6" t="n">
        <v>33889917</v>
      </c>
      <c r="E56" s="6" t="n">
        <v>27161985</v>
      </c>
      <c r="F56" s="6" t="n">
        <v>27161985</v>
      </c>
    </row>
    <row r="57" spans="1:6">
      <c r="A57" s="4" t="s">
        <v>99</v>
      </c>
      <c r="B57" s="5" t="n">
        <v>14538</v>
      </c>
      <c r="C57" s="5" t="n">
        <v>1304274</v>
      </c>
      <c r="D57" s="5" t="n">
        <v>28518</v>
      </c>
      <c r="E57" s="5" t="n">
        <v>1819023</v>
      </c>
    </row>
    <row r="58" spans="1:6">
      <c r="A58" s="4" t="s">
        <v>101</v>
      </c>
      <c r="B58" s="5" t="n">
        <v>447635</v>
      </c>
      <c r="C58" s="5" t="n">
        <v>366661</v>
      </c>
      <c r="D58" s="5" t="n">
        <v>481351</v>
      </c>
      <c r="E58" s="5" t="n">
        <v>887444</v>
      </c>
    </row>
    <row r="59" spans="1:6">
      <c r="A59" s="4" t="s">
        <v>103</v>
      </c>
      <c r="E59" s="5" t="n">
        <v>-165</v>
      </c>
    </row>
    <row r="60" spans="1:6">
      <c r="A60" s="4" t="s">
        <v>105</v>
      </c>
      <c r="C60" s="5" t="n">
        <v>-165</v>
      </c>
      <c r="E60" s="5" t="n">
        <v>50772</v>
      </c>
    </row>
    <row r="61" spans="1:6">
      <c r="A61" s="4" t="s">
        <v>107</v>
      </c>
      <c r="B61" s="5" t="n">
        <v>79669</v>
      </c>
      <c r="C61" s="5" t="n">
        <v>271843</v>
      </c>
      <c r="D61" s="5" t="n">
        <v>99624</v>
      </c>
      <c r="E61" s="5" t="n">
        <v>368352</v>
      </c>
    </row>
    <row r="62" spans="1:6">
      <c r="A62" s="4" t="s">
        <v>108</v>
      </c>
      <c r="B62" s="5" t="n">
        <v>154996</v>
      </c>
      <c r="C62" s="5" t="n">
        <v>372932</v>
      </c>
      <c r="D62" s="5" t="n">
        <v>493885</v>
      </c>
      <c r="E62" s="5" t="n">
        <v>728163</v>
      </c>
    </row>
    <row r="63" spans="1:6">
      <c r="A63" s="4" t="s">
        <v>109</v>
      </c>
      <c r="C63" s="5" t="n">
        <v>-65000</v>
      </c>
      <c r="E63" s="5" t="n">
        <v>-80000</v>
      </c>
    </row>
    <row r="64" spans="1:6">
      <c r="A64" s="4" t="s">
        <v>90</v>
      </c>
      <c r="B64" s="4" t="s">
        <v>43</v>
      </c>
      <c r="C64" s="4" t="s">
        <v>43</v>
      </c>
      <c r="D64" s="4" t="s">
        <v>43</v>
      </c>
      <c r="E64" s="4" t="s">
        <v>43</v>
      </c>
    </row>
    <row r="65" spans="1:6">
      <c r="A65" s="4" t="s">
        <v>110</v>
      </c>
      <c r="B65" s="4" t="s">
        <v>43</v>
      </c>
      <c r="C65" s="4" t="s">
        <v>43</v>
      </c>
      <c r="E65" s="4" t="s">
        <v>43</v>
      </c>
    </row>
    <row r="66" spans="1:6">
      <c r="A66" s="4" t="s">
        <v>97</v>
      </c>
      <c r="B66" s="5" t="n">
        <v>34993295</v>
      </c>
      <c r="C66" s="5" t="n">
        <v>30935575</v>
      </c>
      <c r="D66" s="5" t="n">
        <v>34993295</v>
      </c>
      <c r="E66" s="5" t="n">
        <v>30935575</v>
      </c>
      <c r="F66" s="5" t="n">
        <v>33889917</v>
      </c>
    </row>
    <row r="67" spans="1:6">
      <c r="A67" s="4" t="s">
        <v>114</v>
      </c>
    </row>
    <row r="68" spans="1:6">
      <c r="A68" s="4" t="s">
        <v>97</v>
      </c>
      <c r="B68" s="5" t="n">
        <v>-777549</v>
      </c>
      <c r="C68" s="5" t="n">
        <v>-745778</v>
      </c>
      <c r="D68" s="5" t="n">
        <v>-754963</v>
      </c>
      <c r="E68" s="5" t="n">
        <v>-643129</v>
      </c>
      <c r="F68" s="5" t="n">
        <v>-643129</v>
      </c>
    </row>
    <row r="69" spans="1:6">
      <c r="A69" s="4" t="s">
        <v>99</v>
      </c>
      <c r="B69" s="4" t="s">
        <v>43</v>
      </c>
      <c r="C69" s="4" t="s">
        <v>43</v>
      </c>
      <c r="D69" s="4" t="s">
        <v>43</v>
      </c>
    </row>
    <row r="70" spans="1:6">
      <c r="A70" s="4" t="s">
        <v>101</v>
      </c>
      <c r="B70" s="4" t="s">
        <v>43</v>
      </c>
      <c r="C70" s="4" t="s">
        <v>43</v>
      </c>
      <c r="D70" s="4" t="s">
        <v>43</v>
      </c>
    </row>
    <row r="71" spans="1:6">
      <c r="A71" s="4" t="s">
        <v>105</v>
      </c>
      <c r="C71" s="4" t="s">
        <v>43</v>
      </c>
    </row>
    <row r="72" spans="1:6">
      <c r="A72" s="4" t="s">
        <v>107</v>
      </c>
      <c r="B72" s="4" t="s">
        <v>43</v>
      </c>
      <c r="C72" s="4" t="s">
        <v>43</v>
      </c>
      <c r="D72" s="4" t="s">
        <v>43</v>
      </c>
    </row>
    <row r="73" spans="1:6">
      <c r="A73" s="4" t="s">
        <v>108</v>
      </c>
      <c r="B73" s="4" t="s">
        <v>43</v>
      </c>
      <c r="C73" s="4" t="s">
        <v>43</v>
      </c>
      <c r="D73" s="4" t="s">
        <v>43</v>
      </c>
    </row>
    <row r="74" spans="1:6">
      <c r="A74" s="4" t="s">
        <v>109</v>
      </c>
      <c r="C74" s="4" t="s">
        <v>43</v>
      </c>
    </row>
    <row r="75" spans="1:6">
      <c r="A75" s="4" t="s">
        <v>90</v>
      </c>
      <c r="B75" s="5" t="n">
        <v>-16329</v>
      </c>
      <c r="C75" s="5" t="n">
        <v>112866</v>
      </c>
      <c r="D75" s="5" t="n">
        <v>-38915</v>
      </c>
      <c r="E75" s="5" t="n">
        <v>10217</v>
      </c>
    </row>
    <row r="76" spans="1:6">
      <c r="A76" s="4" t="s">
        <v>110</v>
      </c>
      <c r="B76" s="4" t="s">
        <v>43</v>
      </c>
      <c r="C76" s="4" t="s">
        <v>43</v>
      </c>
    </row>
    <row r="77" spans="1:6">
      <c r="A77" s="4" t="s">
        <v>97</v>
      </c>
      <c r="B77" s="5" t="n">
        <v>-793878</v>
      </c>
      <c r="C77" s="5" t="n">
        <v>-632912</v>
      </c>
      <c r="D77" s="5" t="n">
        <v>-793878</v>
      </c>
      <c r="E77" s="5" t="n">
        <v>-632912</v>
      </c>
      <c r="F77" s="5" t="n">
        <v>-754963</v>
      </c>
    </row>
    <row r="78" spans="1:6">
      <c r="A78" s="4" t="s">
        <v>115</v>
      </c>
    </row>
    <row r="79" spans="1:6">
      <c r="A79" s="4" t="s">
        <v>97</v>
      </c>
      <c r="B79" s="5" t="n">
        <v>-37129096</v>
      </c>
      <c r="C79" s="5" t="n">
        <v>-28867946</v>
      </c>
      <c r="D79" s="5" t="n">
        <v>-35039496</v>
      </c>
      <c r="E79" s="5" t="n">
        <v>-26447430</v>
      </c>
      <c r="F79" s="5" t="n">
        <v>-26447430</v>
      </c>
    </row>
    <row r="80" spans="1:6">
      <c r="A80" s="4" t="s">
        <v>99</v>
      </c>
      <c r="B80" s="4" t="s">
        <v>43</v>
      </c>
      <c r="C80" s="4" t="s">
        <v>43</v>
      </c>
      <c r="D80" s="4" t="s">
        <v>43</v>
      </c>
    </row>
    <row r="81" spans="1:6">
      <c r="A81" s="4" t="s">
        <v>101</v>
      </c>
      <c r="B81" s="4" t="s">
        <v>43</v>
      </c>
      <c r="C81" s="4" t="s">
        <v>43</v>
      </c>
      <c r="D81" s="4" t="s">
        <v>43</v>
      </c>
    </row>
    <row r="82" spans="1:6">
      <c r="A82" s="4" t="s">
        <v>105</v>
      </c>
      <c r="C82" s="4" t="s">
        <v>43</v>
      </c>
    </row>
    <row r="83" spans="1:6">
      <c r="A83" s="4" t="s">
        <v>107</v>
      </c>
      <c r="B83" s="4" t="s">
        <v>43</v>
      </c>
      <c r="C83" s="4" t="s">
        <v>43</v>
      </c>
      <c r="D83" s="4" t="s">
        <v>43</v>
      </c>
    </row>
    <row r="84" spans="1:6">
      <c r="A84" s="4" t="s">
        <v>108</v>
      </c>
      <c r="B84" s="4" t="s">
        <v>43</v>
      </c>
      <c r="C84" s="4" t="s">
        <v>43</v>
      </c>
      <c r="D84" s="4" t="s">
        <v>43</v>
      </c>
    </row>
    <row r="85" spans="1:6">
      <c r="A85" s="4" t="s">
        <v>109</v>
      </c>
      <c r="C85" s="4" t="s">
        <v>43</v>
      </c>
    </row>
    <row r="86" spans="1:6">
      <c r="A86" s="4" t="s">
        <v>90</v>
      </c>
      <c r="B86" s="4" t="s">
        <v>43</v>
      </c>
      <c r="C86" s="4" t="s">
        <v>43</v>
      </c>
      <c r="D86" s="4" t="s">
        <v>43</v>
      </c>
    </row>
    <row r="87" spans="1:6">
      <c r="A87" s="4" t="s">
        <v>110</v>
      </c>
      <c r="B87" s="5" t="n">
        <v>-2008114</v>
      </c>
      <c r="C87" s="5" t="n">
        <v>-2176740</v>
      </c>
      <c r="D87" s="5" t="n">
        <v>-4097714</v>
      </c>
      <c r="E87" s="5" t="n">
        <v>-4597257</v>
      </c>
    </row>
    <row r="88" spans="1:6">
      <c r="A88" s="4" t="s">
        <v>97</v>
      </c>
      <c r="B88" s="5" t="n">
        <v>-39137210</v>
      </c>
      <c r="C88" s="5" t="n">
        <v>-31044687</v>
      </c>
      <c r="D88" s="5" t="n">
        <v>-39137210</v>
      </c>
      <c r="E88" s="5" t="n">
        <v>-31044687</v>
      </c>
      <c r="F88" s="5" t="n">
        <v>-35039496</v>
      </c>
    </row>
    <row r="89" spans="1:6">
      <c r="A89" s="4" t="s">
        <v>97</v>
      </c>
      <c r="B89" s="5" t="n">
        <v>-3265396</v>
      </c>
      <c r="C89" s="5" t="n">
        <v>-719808</v>
      </c>
      <c r="D89" s="5" t="n">
        <v>-1777681</v>
      </c>
      <c r="E89" s="5" t="n">
        <v>173247</v>
      </c>
      <c r="F89" s="5" t="n">
        <v>173247</v>
      </c>
    </row>
    <row r="90" spans="1:6">
      <c r="A90" s="4" t="s">
        <v>99</v>
      </c>
      <c r="B90" s="5" t="n">
        <v>14563</v>
      </c>
      <c r="C90" s="5" t="n">
        <v>1304943</v>
      </c>
      <c r="D90" s="5" t="n">
        <v>28565</v>
      </c>
      <c r="E90" s="5" t="n">
        <v>1819943</v>
      </c>
    </row>
    <row r="91" spans="1:6">
      <c r="A91" s="4" t="s">
        <v>101</v>
      </c>
      <c r="B91" s="5" t="n">
        <v>142536</v>
      </c>
      <c r="C91" s="5" t="n">
        <v>270490</v>
      </c>
      <c r="D91" s="5" t="n">
        <v>394161</v>
      </c>
      <c r="E91" s="5" t="n">
        <v>898024</v>
      </c>
    </row>
    <row r="92" spans="1:6">
      <c r="A92" s="4" t="s">
        <v>103</v>
      </c>
      <c r="E92" s="4" t="s">
        <v>43</v>
      </c>
    </row>
    <row r="93" spans="1:6">
      <c r="A93" s="4" t="s">
        <v>105</v>
      </c>
      <c r="C93" s="5" t="n">
        <v>50835</v>
      </c>
      <c r="E93" s="5" t="n">
        <v>50835</v>
      </c>
    </row>
    <row r="94" spans="1:6">
      <c r="A94" s="4" t="s">
        <v>107</v>
      </c>
      <c r="B94" s="5" t="n">
        <v>79669</v>
      </c>
      <c r="C94" s="5" t="n">
        <v>271843</v>
      </c>
      <c r="D94" s="5" t="n">
        <v>99624</v>
      </c>
      <c r="E94" s="5" t="n">
        <v>368352</v>
      </c>
    </row>
    <row r="95" spans="1:6">
      <c r="A95" s="4" t="s">
        <v>108</v>
      </c>
      <c r="B95" s="5" t="n">
        <v>154996</v>
      </c>
      <c r="C95" s="5" t="n">
        <v>372932</v>
      </c>
      <c r="D95" s="5" t="n">
        <v>493885</v>
      </c>
      <c r="E95" s="5" t="n">
        <v>728163</v>
      </c>
    </row>
    <row r="96" spans="1:6">
      <c r="A96" s="4" t="s">
        <v>109</v>
      </c>
      <c r="C96" s="5" t="n">
        <v>-65000</v>
      </c>
      <c r="E96" s="5" t="n">
        <v>-80000</v>
      </c>
    </row>
    <row r="97" spans="1:6">
      <c r="A97" s="4" t="s">
        <v>90</v>
      </c>
      <c r="B97" s="5" t="n">
        <v>-16329</v>
      </c>
      <c r="C97" s="5" t="n">
        <v>112866</v>
      </c>
      <c r="D97" s="5" t="n">
        <v>-38915</v>
      </c>
      <c r="E97" s="5" t="n">
        <v>10217</v>
      </c>
    </row>
    <row r="98" spans="1:6">
      <c r="A98" s="4" t="s">
        <v>110</v>
      </c>
      <c r="B98" s="5" t="n">
        <v>-2008114</v>
      </c>
      <c r="C98" s="5" t="n">
        <v>-2176740</v>
      </c>
      <c r="D98" s="5" t="n">
        <v>-4097714</v>
      </c>
      <c r="E98" s="5" t="n">
        <v>-4597257</v>
      </c>
    </row>
    <row r="99" spans="1:6">
      <c r="A99" s="4" t="s">
        <v>97</v>
      </c>
      <c r="B99" s="6" t="n">
        <v>-4898075</v>
      </c>
      <c r="C99" s="6" t="n">
        <v>-628476</v>
      </c>
      <c r="D99" s="6" t="n">
        <v>-4898075</v>
      </c>
      <c r="E99" s="6" t="n">
        <v>-628476</v>
      </c>
      <c r="F99" s="6" t="n">
        <v>-17776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116</v>
      </c>
      <c r="B1" s="2" t="s">
        <v>75</v>
      </c>
      <c r="D1" s="2" t="s">
        <v>1</v>
      </c>
      <c r="F1" s="2" t="s">
        <v>95</v>
      </c>
    </row>
    <row r="2" spans="1:6">
      <c r="B2" s="2" t="s">
        <v>2</v>
      </c>
      <c r="C2" s="2" t="s">
        <v>76</v>
      </c>
      <c r="D2" s="2" t="s">
        <v>2</v>
      </c>
      <c r="E2" s="2" t="s">
        <v>76</v>
      </c>
      <c r="F2" s="2" t="s">
        <v>33</v>
      </c>
    </row>
    <row r="3" spans="1:6">
      <c r="A3" s="3" t="s">
        <v>117</v>
      </c>
    </row>
    <row r="4" spans="1:6">
      <c r="A4" s="4" t="s">
        <v>118</v>
      </c>
      <c r="B4" s="6" t="n">
        <v>-2008114</v>
      </c>
      <c r="C4" s="6" t="n">
        <v>-2176740</v>
      </c>
      <c r="D4" s="6" t="n">
        <v>-4097714</v>
      </c>
      <c r="E4" s="6" t="n">
        <v>-4597257</v>
      </c>
    </row>
    <row r="5" spans="1:6">
      <c r="A5" s="3" t="s">
        <v>119</v>
      </c>
    </row>
    <row r="6" spans="1:6">
      <c r="A6" s="4" t="s">
        <v>120</v>
      </c>
      <c r="D6" s="5" t="n">
        <v>493885</v>
      </c>
      <c r="E6" s="5" t="n">
        <v>728162</v>
      </c>
    </row>
    <row r="7" spans="1:6">
      <c r="A7" s="4" t="s">
        <v>121</v>
      </c>
      <c r="D7" s="5" t="n">
        <v>394161</v>
      </c>
      <c r="E7" s="5" t="n">
        <v>898025</v>
      </c>
    </row>
    <row r="8" spans="1:6">
      <c r="A8" s="4" t="s">
        <v>122</v>
      </c>
      <c r="D8" s="5" t="n">
        <v>99624</v>
      </c>
      <c r="E8" s="5" t="n">
        <v>368352</v>
      </c>
    </row>
    <row r="9" spans="1:6">
      <c r="A9" s="4" t="s">
        <v>123</v>
      </c>
      <c r="B9" s="4" t="s">
        <v>43</v>
      </c>
      <c r="C9" s="4" t="s">
        <v>43</v>
      </c>
      <c r="D9" s="4" t="s">
        <v>43</v>
      </c>
      <c r="E9" s="4" t="s">
        <v>43</v>
      </c>
    </row>
    <row r="10" spans="1:6">
      <c r="A10" s="4" t="s">
        <v>124</v>
      </c>
      <c r="B10" s="4" t="s">
        <v>43</v>
      </c>
      <c r="C10" s="4" t="s">
        <v>43</v>
      </c>
      <c r="D10" s="4" t="s">
        <v>43</v>
      </c>
      <c r="E10" s="4" t="s">
        <v>43</v>
      </c>
    </row>
    <row r="11" spans="1:6">
      <c r="A11" s="4" t="s">
        <v>125</v>
      </c>
      <c r="D11" s="4" t="s">
        <v>43</v>
      </c>
      <c r="E11" s="4" t="s">
        <v>43</v>
      </c>
    </row>
    <row r="12" spans="1:6">
      <c r="A12" s="3" t="s">
        <v>126</v>
      </c>
    </row>
    <row r="13" spans="1:6">
      <c r="A13" s="4" t="s">
        <v>127</v>
      </c>
      <c r="D13" s="5" t="n">
        <v>-278336</v>
      </c>
      <c r="E13" s="5" t="n">
        <v>-43436</v>
      </c>
    </row>
    <row r="14" spans="1:6">
      <c r="A14" s="4" t="s">
        <v>128</v>
      </c>
      <c r="D14" s="5" t="n">
        <v>-8042</v>
      </c>
      <c r="E14" s="5" t="n">
        <v>-179430</v>
      </c>
    </row>
    <row r="15" spans="1:6">
      <c r="A15" s="4" t="s">
        <v>38</v>
      </c>
      <c r="D15" s="5" t="n">
        <v>-8439</v>
      </c>
      <c r="E15" s="5" t="n">
        <v>-15580</v>
      </c>
    </row>
    <row r="16" spans="1:6">
      <c r="A16" s="4" t="s">
        <v>39</v>
      </c>
      <c r="D16" s="5" t="n">
        <v>71022</v>
      </c>
      <c r="E16" s="5" t="n">
        <v>-11939</v>
      </c>
    </row>
    <row r="17" spans="1:6">
      <c r="A17" s="4" t="s">
        <v>129</v>
      </c>
      <c r="D17" s="5" t="n">
        <v>542866</v>
      </c>
      <c r="E17" s="5" t="n">
        <v>182465</v>
      </c>
    </row>
    <row r="18" spans="1:6">
      <c r="A18" s="4" t="s">
        <v>130</v>
      </c>
      <c r="D18" s="5" t="n">
        <v>-2790973</v>
      </c>
      <c r="E18" s="5" t="n">
        <v>-2670638</v>
      </c>
    </row>
    <row r="19" spans="1:6">
      <c r="A19" s="3" t="s">
        <v>131</v>
      </c>
    </row>
    <row r="20" spans="1:6">
      <c r="A20" s="4" t="s">
        <v>132</v>
      </c>
      <c r="D20" s="5" t="n">
        <v>28565</v>
      </c>
      <c r="E20" s="5" t="n">
        <v>1739943</v>
      </c>
    </row>
    <row r="21" spans="1:6">
      <c r="A21" s="4" t="s">
        <v>133</v>
      </c>
      <c r="D21" s="4" t="s">
        <v>43</v>
      </c>
      <c r="E21" s="5" t="n">
        <v>50835</v>
      </c>
    </row>
    <row r="22" spans="1:6">
      <c r="A22" s="4" t="s">
        <v>134</v>
      </c>
      <c r="D22" s="5" t="n">
        <v>2775575</v>
      </c>
      <c r="E22" s="4" t="s">
        <v>43</v>
      </c>
    </row>
    <row r="23" spans="1:6">
      <c r="A23" s="4" t="s">
        <v>135</v>
      </c>
      <c r="D23" s="4" t="s">
        <v>43</v>
      </c>
      <c r="E23" s="4" t="s">
        <v>43</v>
      </c>
    </row>
    <row r="24" spans="1:6">
      <c r="A24" s="4" t="s">
        <v>136</v>
      </c>
      <c r="D24" s="5" t="n">
        <v>2804140</v>
      </c>
      <c r="E24" s="5" t="n">
        <v>1790778</v>
      </c>
    </row>
    <row r="25" spans="1:6">
      <c r="A25" s="4" t="s">
        <v>137</v>
      </c>
      <c r="D25" s="5" t="n">
        <v>-34082</v>
      </c>
      <c r="E25" s="5" t="n">
        <v>119471</v>
      </c>
    </row>
    <row r="26" spans="1:6">
      <c r="A26" s="4" t="s">
        <v>138</v>
      </c>
      <c r="D26" s="5" t="n">
        <v>16220</v>
      </c>
      <c r="E26" s="5" t="n">
        <v>-879860</v>
      </c>
    </row>
    <row r="27" spans="1:6">
      <c r="A27" s="4" t="s">
        <v>139</v>
      </c>
      <c r="D27" s="5" t="n">
        <v>63647</v>
      </c>
      <c r="E27" s="5" t="n">
        <v>843643</v>
      </c>
      <c r="F27" s="6" t="n">
        <v>843643</v>
      </c>
    </row>
    <row r="28" spans="1:6">
      <c r="A28" s="4" t="s">
        <v>140</v>
      </c>
      <c r="B28" s="6" t="n">
        <v>42732</v>
      </c>
      <c r="C28" s="6" t="n">
        <v>83254</v>
      </c>
      <c r="D28" s="6" t="n">
        <v>42732</v>
      </c>
      <c r="E28" s="6" t="n">
        <v>83254</v>
      </c>
      <c r="F28" s="6" t="n">
        <v>636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5:47Z</dcterms:created>
  <dcterms:modified xmlns:dcterms="http://purl.org/dc/terms/" xmlns:xsi="http://www.w3.org/2001/XMLSchema-instance" xsi:type="dcterms:W3CDTF">2019-11-14T17:15:47Z</dcterms:modified>
</cp:coreProperties>
</file>